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Earnings Per Common Share" sheetId="10" state="visible" r:id="rId10"/>
    <sheet xmlns:r="http://schemas.openxmlformats.org/officeDocument/2006/relationships" name="New Accounting Standards" sheetId="11" state="visible" r:id="rId11"/>
    <sheet xmlns:r="http://schemas.openxmlformats.org/officeDocument/2006/relationships" name="Revenues" sheetId="12" state="visible" r:id="rId12"/>
    <sheet xmlns:r="http://schemas.openxmlformats.org/officeDocument/2006/relationships" name="Accounts Receivable and Allowan" sheetId="13" state="visible" r:id="rId13"/>
    <sheet xmlns:r="http://schemas.openxmlformats.org/officeDocument/2006/relationships" name="Special Charges" sheetId="14" state="visible" r:id="rId14"/>
    <sheet xmlns:r="http://schemas.openxmlformats.org/officeDocument/2006/relationships" name="Research and Development Costs" sheetId="15" state="visible" r:id="rId15"/>
    <sheet xmlns:r="http://schemas.openxmlformats.org/officeDocument/2006/relationships" name="Financial Instruments"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hare-Based Compensation" sheetId="20" state="visible" r:id="rId20"/>
    <sheet xmlns:r="http://schemas.openxmlformats.org/officeDocument/2006/relationships" name="Stockholders' Equity" sheetId="21" state="visible" r:id="rId21"/>
    <sheet xmlns:r="http://schemas.openxmlformats.org/officeDocument/2006/relationships" name="Segment Reporting" sheetId="22" state="visible" r:id="rId22"/>
    <sheet xmlns:r="http://schemas.openxmlformats.org/officeDocument/2006/relationships" name="Supplemental Condensed Consolid" sheetId="23" state="visible" r:id="rId23"/>
    <sheet xmlns:r="http://schemas.openxmlformats.org/officeDocument/2006/relationships" name="New Accounting Standards (Polic" sheetId="24" state="visible" r:id="rId24"/>
    <sheet xmlns:r="http://schemas.openxmlformats.org/officeDocument/2006/relationships" name="Earnings Per Common Share (Tabl" sheetId="25" state="visible" r:id="rId25"/>
    <sheet xmlns:r="http://schemas.openxmlformats.org/officeDocument/2006/relationships" name="Special Charges (Tables)" sheetId="26" state="visible" r:id="rId26"/>
    <sheet xmlns:r="http://schemas.openxmlformats.org/officeDocument/2006/relationships" name="Financial Instruments (Tables)" sheetId="27" state="visible" r:id="rId27"/>
    <sheet xmlns:r="http://schemas.openxmlformats.org/officeDocument/2006/relationships" name="Goodwill and Other Intangible_2" sheetId="28" state="visible" r:id="rId28"/>
    <sheet xmlns:r="http://schemas.openxmlformats.org/officeDocument/2006/relationships" name="Long-Term Debt (Tables)" sheetId="29" state="visible" r:id="rId29"/>
    <sheet xmlns:r="http://schemas.openxmlformats.org/officeDocument/2006/relationships" name="Share-Based Compensation (Table" sheetId="30" state="visible" r:id="rId30"/>
    <sheet xmlns:r="http://schemas.openxmlformats.org/officeDocument/2006/relationships" name="Stockholders' Equity (Tables)" sheetId="31" state="visible" r:id="rId31"/>
    <sheet xmlns:r="http://schemas.openxmlformats.org/officeDocument/2006/relationships" name="Segment Reporting (Tables)" sheetId="32" state="visible" r:id="rId32"/>
    <sheet xmlns:r="http://schemas.openxmlformats.org/officeDocument/2006/relationships" name="Supplemental Condensed Consol_2" sheetId="33" state="visible" r:id="rId33"/>
    <sheet xmlns:r="http://schemas.openxmlformats.org/officeDocument/2006/relationships" name="Basis of Presentation and Sig_2" sheetId="34" state="visible" r:id="rId34"/>
    <sheet xmlns:r="http://schemas.openxmlformats.org/officeDocument/2006/relationships" name="Earnings Per Common Share - Sch" sheetId="35" state="visible" r:id="rId35"/>
    <sheet xmlns:r="http://schemas.openxmlformats.org/officeDocument/2006/relationships" name="Revenues (Details)" sheetId="36" state="visible" r:id="rId36"/>
    <sheet xmlns:r="http://schemas.openxmlformats.org/officeDocument/2006/relationships" name="Accounts Receivable and Allow_2" sheetId="37" state="visible" r:id="rId37"/>
    <sheet xmlns:r="http://schemas.openxmlformats.org/officeDocument/2006/relationships" name="Special Charges - Additional In" sheetId="38" state="visible" r:id="rId38"/>
    <sheet xmlns:r="http://schemas.openxmlformats.org/officeDocument/2006/relationships" name="Special Charges - Schedule Of S" sheetId="39" state="visible" r:id="rId39"/>
    <sheet xmlns:r="http://schemas.openxmlformats.org/officeDocument/2006/relationships" name="Research and Development Costs " sheetId="40" state="visible" r:id="rId40"/>
    <sheet xmlns:r="http://schemas.openxmlformats.org/officeDocument/2006/relationships" name="Financial Instruments - Schedul" sheetId="41" state="visible" r:id="rId41"/>
    <sheet xmlns:r="http://schemas.openxmlformats.org/officeDocument/2006/relationships" name="Financial Instruments - Additio"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Long-Term Debt - Summary of Com" sheetId="46" state="visible" r:id="rId46"/>
    <sheet xmlns:r="http://schemas.openxmlformats.org/officeDocument/2006/relationships" name="Long-Term Debt - Additional Inf" sheetId="47" state="visible" r:id="rId47"/>
    <sheet xmlns:r="http://schemas.openxmlformats.org/officeDocument/2006/relationships" name="Long-Term Debt Long-Term Debt -" sheetId="48" state="visible" r:id="rId48"/>
    <sheet xmlns:r="http://schemas.openxmlformats.org/officeDocument/2006/relationships" name="Share-Based Compensation - Addi" sheetId="49" state="visible" r:id="rId49"/>
    <sheet xmlns:r="http://schemas.openxmlformats.org/officeDocument/2006/relationships" name="Share-Based Compensation - Sche"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egment Reporting - Additional " sheetId="53" state="visible" r:id="rId53"/>
    <sheet xmlns:r="http://schemas.openxmlformats.org/officeDocument/2006/relationships" name="Segment Reporting - Revenues an" sheetId="54" state="visible" r:id="rId54"/>
    <sheet xmlns:r="http://schemas.openxmlformats.org/officeDocument/2006/relationships" name="Segment Reporting - Reconciliat" sheetId="55" state="visible" r:id="rId55"/>
    <sheet xmlns:r="http://schemas.openxmlformats.org/officeDocument/2006/relationships" name="Supplemental Condensed Consol_3" sheetId="56" state="visible" r:id="rId56"/>
    <sheet xmlns:r="http://schemas.openxmlformats.org/officeDocument/2006/relationships" name="Supplemental Condensed Consol_4" sheetId="57" state="visible" r:id="rId57"/>
    <sheet xmlns:r="http://schemas.openxmlformats.org/officeDocument/2006/relationships" name="Supplemental Condensed Consol_5" sheetId="58" state="visible" r:id="rId58"/>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8</t>
  </si>
  <si>
    <t>Oct. 1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FCN</t>
  </si>
  <si>
    <t>Entity Registrant Name</t>
  </si>
  <si>
    <t>FTI CONSULTING INC</t>
  </si>
  <si>
    <t>Entity Central Index Key</t>
  </si>
  <si>
    <t>Current Fiscal Year End Date</t>
  </si>
  <si>
    <t>--12-31</t>
  </si>
  <si>
    <t>Entity Filer Category</t>
  </si>
  <si>
    <t>Large Accelerated Filer</t>
  </si>
  <si>
    <t>Entity Common Stock, Shares Outstanding</t>
  </si>
  <si>
    <t>Condensed Consolidated Balance Sheets - USD ($)</t>
  </si>
  <si>
    <t>Dec. 31, 2017</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Total current assets</t>
  </si>
  <si>
    <t>Property and equipment, net</t>
  </si>
  <si>
    <t>Goodwill</t>
  </si>
  <si>
    <t>Other intangible assets, net</t>
  </si>
  <si>
    <t>Notes receivable, net</t>
  </si>
  <si>
    <t>Other assets</t>
  </si>
  <si>
    <t>Total assets</t>
  </si>
  <si>
    <t>Current liabilities</t>
  </si>
  <si>
    <t>Accounts payable, accrued expenses and other</t>
  </si>
  <si>
    <t>Accrued compensation</t>
  </si>
  <si>
    <t>Billings in excess of services provided</t>
  </si>
  <si>
    <t>Current portion of long-term debt, net</t>
  </si>
  <si>
    <t>Total current liabilities</t>
  </si>
  <si>
    <t>Long-term debt, net</t>
  </si>
  <si>
    <t>Deferred income taxes</t>
  </si>
  <si>
    <t>Other liabilities</t>
  </si>
  <si>
    <t>Total liabilities</t>
  </si>
  <si>
    <t>Commitments and contingent liabilities (Note 11)</t>
  </si>
  <si>
    <t xml:space="preserve"> </t>
  </si>
  <si>
    <t>Stockholders' equity</t>
  </si>
  <si>
    <t>Preferred stock, $0.01 par value; shares authorized — 5,000; none outstanding</t>
  </si>
  <si>
    <t>Common stock, $0.01 par value; shares authorized — 75,000; shares issued and outstanding — 38,356 (2018) and 37,729 (2017)</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Unaudited) - USD ($)</t>
  </si>
  <si>
    <t>3 Months Ended</t>
  </si>
  <si>
    <t>Sep. 30, 2017</t>
  </si>
  <si>
    <t>Income Statement [Abstract]</t>
  </si>
  <si>
    <t>Revenues</t>
  </si>
  <si>
    <t>Operating expenses</t>
  </si>
  <si>
    <t>Direct cost of revenues</t>
  </si>
  <si>
    <t>Selling, general and administrative expenses</t>
  </si>
  <si>
    <t>Special charges</t>
  </si>
  <si>
    <t>Amortization of other intangible assets</t>
  </si>
  <si>
    <t>Operating income</t>
  </si>
  <si>
    <t>Other income (expense)</t>
  </si>
  <si>
    <t>Interest income and other</t>
  </si>
  <si>
    <t>Interest expense</t>
  </si>
  <si>
    <t>Gain on sale of business</t>
  </si>
  <si>
    <t>Income before income tax provision</t>
  </si>
  <si>
    <t>Income tax provision</t>
  </si>
  <si>
    <t>Net income</t>
  </si>
  <si>
    <t>Earnings per common share — basic (in dollars per share)</t>
  </si>
  <si>
    <t>Earnings per common share — diluted (in dollars per share)</t>
  </si>
  <si>
    <t>Other comprehensive income (loss), net of tax</t>
  </si>
  <si>
    <t>Foreign currency translation adjustments, net of tax expense of $373, $—, $373 and $—</t>
  </si>
  <si>
    <t>Total other comprehensive income (loss), net of tax</t>
  </si>
  <si>
    <t>Comprehensive income</t>
  </si>
  <si>
    <t>Condensed Consolidated Statements of Comprehensive Income (Unaudited) (Parenthetical) - USD ($) $ in Thousands</t>
  </si>
  <si>
    <t>Foreign currency translation adjustments, tax expense</t>
  </si>
  <si>
    <t>Condensed Consolidated Statement of Stockholders' Equity (Unaudited) - 9 months ended Sep. 30, 2018 - USD ($) $ in Thousands</t>
  </si>
  <si>
    <t>Total</t>
  </si>
  <si>
    <t>Common Stock</t>
  </si>
  <si>
    <t>Additional Paid-in Capital</t>
  </si>
  <si>
    <t>Retained Earnings</t>
  </si>
  <si>
    <t>Accumulated Other Comprehensive Loss</t>
  </si>
  <si>
    <t>Beginning Balance (in shares) at Dec. 31, 2017</t>
  </si>
  <si>
    <t>Beginning Balance at Dec. 31, 2017</t>
  </si>
  <si>
    <t>Increase (Decrease) in Stockholders' Equity [Roll Forward]</t>
  </si>
  <si>
    <t>Other comprehensive income:</t>
  </si>
  <si>
    <t>Cumulative translation adjustment</t>
  </si>
  <si>
    <t>Issuance of common stock in connection with:</t>
  </si>
  <si>
    <t>Exercise of options (in shares)</t>
  </si>
  <si>
    <t>Exercise of options</t>
  </si>
  <si>
    <t>Restricted share grants, less net settled shares of XX (in shares)</t>
  </si>
  <si>
    <t>Restricted share grants, less net settled shares of 51</t>
  </si>
  <si>
    <t>Stock units issued under incentive compensation plan</t>
  </si>
  <si>
    <t>Purchase and retirement of common stock (in shares)</t>
  </si>
  <si>
    <t>Purchase and retirement of common stock</t>
  </si>
  <si>
    <t>Cumulative effect due to adoption of new accounting standard</t>
  </si>
  <si>
    <t>Conversion feature of convertible senior notes due 2023, net</t>
  </si>
  <si>
    <t>Share-based compensation</t>
  </si>
  <si>
    <t>Ending Balance (in shares) at Sep. 30, 2018</t>
  </si>
  <si>
    <t>Ending Balance at Sep. 30, 2018</t>
  </si>
  <si>
    <t>Condensed Consolidated Statement of Stockholders' Equity (Unaudited) (Parenthetical) shares in Thousands</t>
  </si>
  <si>
    <t>Sep. 30, 2018shares</t>
  </si>
  <si>
    <t>Statement of Stockholders' Equity [Abstract]</t>
  </si>
  <si>
    <t>Restricted share grants, net settled shares (in shares)</t>
  </si>
  <si>
    <t>Condensed Consolidated Statements of Cash Flows - USD ($) $ in Thousands</t>
  </si>
  <si>
    <t>Operating activities</t>
  </si>
  <si>
    <t>Adjustments to reconcile net income to net cash provided by operating activities:</t>
  </si>
  <si>
    <t>Depreciation and amortization</t>
  </si>
  <si>
    <t>Amortization and impairment of other intangible assets</t>
  </si>
  <si>
    <t>Acquisition-related contingent consideration</t>
  </si>
  <si>
    <t>Provision for doubtful accounts</t>
  </si>
  <si>
    <t>Non-cash share-based compensation</t>
  </si>
  <si>
    <t>Amortization of debt discount and issuance costs</t>
  </si>
  <si>
    <t>Other</t>
  </si>
  <si>
    <t>Changes in operating assets and liabilities, net of effects from acquisitions:</t>
  </si>
  <si>
    <t>Accounts receivable, billed and unbilled</t>
  </si>
  <si>
    <t>Notes receivable</t>
  </si>
  <si>
    <t>Prepaid expenses and other assets</t>
  </si>
  <si>
    <t>Income taxes</t>
  </si>
  <si>
    <t>Net cash provided by operating activities</t>
  </si>
  <si>
    <t>Investing activities</t>
  </si>
  <si>
    <t>Proceeds from sale of business</t>
  </si>
  <si>
    <t>Purchases of property and equipment</t>
  </si>
  <si>
    <t>Net cash provided by (used in) investing activities</t>
  </si>
  <si>
    <t>Financing activities</t>
  </si>
  <si>
    <t>Borrowings (repayments) under revolving line of credit, net</t>
  </si>
  <si>
    <t>Proceeds from issuance of convertible notes</t>
  </si>
  <si>
    <t>Payments of debt issue costs</t>
  </si>
  <si>
    <t>Deposits</t>
  </si>
  <si>
    <t>Net issuance of common stock under equity compensation plans</t>
  </si>
  <si>
    <t>Payments for acquisition-related contingent consideration</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Basis of Presentation and Significant Accounting Policies</t>
  </si>
  <si>
    <t>Accounting Policies [Abstract]</t>
  </si>
  <si>
    <t>Basis of Presentation and Significant Accounting Policies Basis of Presentation 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17 filed with the SEC. Revenue Recognition As of January 1, 2018, we adopted Accounting Standards Update ("ASU") 2014-09, Revenue from Contracts with Customers ("ASC 606"), which impacts the timing of when certain types of revenue will be recognized. Revenues are recognized when we satisfy a performance obligation by transferring goods or services promised in a contract to a customer, in an amount that reflects the consideration that we expect to receive in exchange for those goods and services. Performance obligations in our contracts represent distinct or separate service streams that we provide to our customers. We evaluate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s when (or as) each performance obligation is satisfied.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arrangements: • Time and expense arrang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up to the cap amount specified by the client, based on the efforts or hours incurred as a percentage of total efforts or hours expected to be incurred (e.g. proportional performance method). Certain time and materials arrangements may be subject to third party approval, e.g. a court or other regulatory institution, with interim billing and payments made and received based upon preliminarily agreed upon rates. We record revenues for the portion of our services based on our assessment of the expected probability of amounts ultimately to be agreed upon by the court or regulator. These assessments are made on a case-by-case basis depending on the nature of the engagement, client economics, historical experience and other appropriate factors. • Fixed fee arrangements require the client to pay a pre-established fee in exchange for a predetermined set of professional services. We recognize revenues for these arrangements based on the proportional performance related to individual performance obligations within each arrangement, however, these arrangements generally have one performance obligation. • Performance 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hen our performance obligation(s) are satisfied over time, we determine the transaction price based on the expected probability of achieving the agreed-upon outcome and recognize revenues earned to date by applying the proportional performance method. These arrangements include conditional payments, commonly referred to as success fees, which were previously recognized when the cash was collected. In addition, we generate certain revenues from our Technology segment that are based on units of data stored or processed. Unit based revenues are recognized as services are provided, based on either the amount of data stored or processed, the number of concurrent users accessing the information, or the number of pages or images processed for a client, and agreed-upon per unit rates. We also generate revenues from our on-premise software licenses. Software license revenues are generally recognized at a point in time when the customer acceptance occurs, in accordance with the provision of the arrangements. Certain of our time and expense and fixed fee billing arrangements may include client incentives in the form of volume-based discounts, where if certain fee levels are reached, the client can receive future services at a discounted hourly rate. Contracts with customers that have a prospective discounted pricing option based on predetermined volume thresholds are evaluated to determine whether they include a material right, which is an option that provides a customer the right to acquire free or discounted goods or services in the future. If the option provides a material right to the customer, we allocate a portion of the transaction price to the material right and defer revenues during the pre-discount period, compared to our previous practice of recognizing the reduction in revenues when customers became eligible to receive the volume discount.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2023 Convertible Notes On August 20, 2018, we issued 2.0% convertible senior notes due 2023 ("2023 Convertible Notes") with an aggregate principal amount of $316.3 million , payable semiannually in arrears on February 15th and August 15th of each year, beginning on February 15, 2019. The 2023 Convertible Notes will mature on August 15, 2023, unless earlier converted or repurchased. Upon conversion, the 2023 Convertible Notes may be settled, at our election in cash, shares of our common stock or a combination of cash and shares of our common stock. We separately recorded the liability and equity components of the 2023 Convertible Note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3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2023 Convertible Notes using the effective interest rate method. We record debt issuance costs as an adjustment to the carrying amount of the related liability and equity components of our 2023 Convertible Notes. We amortize the debt discount and debt issuance costs on the liability component using the effective interest rate method over the expected life of the debt instrument.</t>
  </si>
  <si>
    <t>Earnings Per Common Share</t>
  </si>
  <si>
    <t>Earnings Per Share [Abstract]</t>
  </si>
  <si>
    <t>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restricted shares, each using the treasury stock method. Because we expect to settle the principal amount of the outstanding 2023 Convertible Notes in cash, we use the treasury stock method for calculating the potential dilutive effect of the conversion feature on earnings per common share, if applicable. The conversion feature will have a dilutive impact on earnings per common share when the average market price of our common stock for a given period exceeds the conversion price of $101.38 per share. As we did not meet this threshold during the three and nine months ended September 30, 2018, any shares of common stock potentially issuable upon conversion of the 2023 Convertible Notes are excluded from the calculation of diluted earnings per share. Three Months Ended September 30, Nine Months Ended September 30, 2018 2017 2018 2017 Numerator — basic and diluted Net income $ 44,333 $ 32,214 $ 126,887 $ 41,074 Denominator Weighted average number of common shares outstanding — basic 37,318 37,431 37,008 39,301 Effect of dilutive stock options 639 31 500 96 Effect of dilutive restricted shares 799 284 706 318 Weighted average number of common shares outstanding — diluted 38,756 37,746 38,214 39,715 Earnings per common share — basic $ 1.19 $ 0.86 $ 3.43 $ 1.05 Earnings per common share — diluted $ 1.14 $ 0.85 $ 3.32 $ 1.03 Antidilutive stock options and restricted shares 4 2,328 221 1,755</t>
  </si>
  <si>
    <t>New Accounting Standards</t>
  </si>
  <si>
    <t>Accounting Changes and Error Corrections [Abstract]</t>
  </si>
  <si>
    <t>New Accounting Standards Adopted Accounting Standards In May 2014, the Financial Accounting Standards Board ("FASB") issued ASU 2014-09, Revenue from Contracts with Customers . On January 1, 2018, we adopted ASC 606 using the modified retrospective method and recorded an immaterial cumulative effect adjustment to the beginning balance of retained earnings for revenue contracts that existed at the adoption date. Under the modified retrospective method, prior year information has not been adjusted and continues to be reported under the accounting standards in effect for periods prior to the adoption date. We have not retroactively restated the existing contracts for modifications that occurred before January 1, 2018. See Note 1, "Basis of Presentation and Significant Accounting Policies" in Part I, Item 1, of this Quarterly Report on Form 10-Q for a description of the significant accounting policies and methods used in preparation of the Condensed Consolidated Financial Statements. See Note 4, “Revenues” in Part I, Item 1, of this Quarterly Report on Form 10-Q for the disclosures required under ASC 606. The adoption of ASC 606 had an immaterial impact on our Condensed Consolidated Statements of Comprehensive Income and Condensed Consolidated Balance Sheets and had no impact on our Condensed Consolidated Statements of Cash Flows. In March 2018, the FASB issued ASU 2018-05, Amendments to SEC Paragraphs Pursuant to SEC Staff Accounting Bulletin No. 118 (SEC Update), Income Taxes ( Topic 740 ). ASU 2018-05 provides guidance regarding the recording of tax impacts where uncertainty exists, in the period of adoption of the 2017 U.S. Tax Cuts and Jobs Act (the “2017 Tax Act”), which allowed companies to reflect provisional amounts for those specific income tax effects of the 2017 Tax Act for which the accounting under ASC Topic 740 is incomplete but for which a reasonable estimate could be determined. During the nine months ended September 30, 2018, the Company has not recognized any material changes to the provisional amounts recorded in our 2017 Annual Report on Form 10-K in connection with the 2017 Tax Act. The accounting for the tax effects of the 2017 Tax Act will be finalized by the end of 2018 as we complete our federal and state tax returns and incorporate any additional guidance that may be issued by the U.S. tax authorities. Accounting Standards Not Yet Adopted In February 2016, the FASB issued ASU 2016-02, amended in some respects by subsequent ASU's (collectively “ASC 842”), which supersedes existing lease guidance. Under ASC 842, we will be required to record right-of-use assets and corresponding lease liabilities on the balance sheet, as well as to disclose key quantitative and qualitative information about leasing arrangements. This guidance is effective on a modified retrospective basis for reporting periods beginning after December 15, 2018, with early adoption permitted. We expect to adopt ASC 842 using a modified transition approach, effective January 1, 2019, under which we will recognize a cumulative-effect adjustment to retained earnings on the date of adoption. As permitted by the guidance, prior comparative periods will not be adjusted under this method. In addition, we will elect the package of practical expedients available under the guidance that allows us not to reassess whether a contract contains a lease, lease classification or initial direct costs. The Company's implementation plan is under way and includes an information system and business process change to accumulate the appropriate data in order to calculate and record the recognition of right-of-use assets, lease liabilities and the related expense recognition. We are creating an inventory of our existing portfolio of leases and continue to review other contracts to determine if they contain leases as defined by ASC 842. Our existing portfolio of leases is primarily composed of operating leases related to our offices. While this assessment continues, we are evaluating the effect of ASC 842 on our Condensed Consolidated Balance Sheets and related disclosures. We do not currently expect that the adoption of ASC 842 will have a material impact on our results of operations or cash flow presentation. In August 2018, the FASB issued ASU 2018-15, Internal-Use Software (Subtopic 350-40): Customer's accounting for implementation costs incurred in a cloud computing arrangement that is a service contract , which requires the Company to capitalize implementation costs of a hosting arrangement that is a service contract and expense those costs over the term of the hosting arrangement. The guidance is effective for annual and interim periods beginning after December 15, 2019 although early adoption is permitted. The Company is in the process of evaluating the impact of this new guidance on its consolidated financial statements.</t>
  </si>
  <si>
    <t>Revenue from Contract with Customer [Abstract]</t>
  </si>
  <si>
    <t>Revenues Revenues recognized during the current period may include revenues recognized from performance obligations satisfied or partially satisfied in previous periods. This primarily occurs when the estimated transaction price has changed based on a re-assessment of the expected probability of achieving the agreed-upon outcome for our performance based and contingent arrangements, resulting in a catch-up adjustment for service provided in previous periods. The aggregate amount of revenues recognized related to the catch-up adjustment due to a change in the transaction price during the three and nine months ended September 30, 2018 was $8.7 million and $12.9 million , respectively. Unfulfilled performance obligations represent the remaining contract transaction prices allocated to the performance obligations that are unsatisfied, or partially unsatisfied, and therefore revenues have not yet been recorded. Unfulfilled performance obligations primarily consist of the remaining fees not yet recognized under our proportional performance method for both our fixed fee arrangements, and the portion of performance-based and contingent arrangements that we have deemed probable. As of September 30, 2018 , the aggregate amount of the transaction price allocated to unfulfilled performance obligations was $11.1 million , and we expect to recognize the majority of the related revenues over the next 18 months. We elected to utilize the optional exemption to exclude from this disclosure fixed fee and performance-based and contingent arrangements with an original expected duration of one year or less, and to exclude our time and expense arrangements for which revenues are recognized using the right to invoice practical expedient. Contract assets are defined as assets for which we have recorded revenue because we determined that it is probable that we will earn a performance based or contingent fee, but we are not yet entitled to receive our fees because certain events, such as completion of the measurement period or client approval, must occur. The contract asset balance was $2.9 million as of September 30, 2018 and immaterial as of December 31, 2017. Contract liabilities are defined as liabilities incurred when we have received consideration from a client but have not yet performed the agreed upon services. This may occur when we receive advance billings before delivery and acceptance of software licenses in our Technology segment and when clients pay us upfront fees before we begin work for them. The contract liability balance was immaterial as of September 30, 2018 and December 31, 2017 .</t>
  </si>
  <si>
    <t>Accounts Receivable and Allowance for Doubtful Accounts</t>
  </si>
  <si>
    <t>Allowance For Doubtful Accounts And Unbilled Services [Abstract]</t>
  </si>
  <si>
    <t>Accounts Receivable and Allowance for Doubtful Accounts Timing of revenue recognition often differs from the timing of billing to our customers. Generally, we transfer goods or services to a customer before the customer pays consideration or payment is due. If we have an unconditional right to invoice and receive payment for goods or services already provided, we record billed and unbilled receivables on our Condensed Consolidated Balance Sheets. Payment terms and conditions vary depending on the jurisdiction, market and type of service and whether regulatory or other third-party approvals are required. In addition, contracts may be negotiated per the client’s request, or at times we are asked to execute contracts in a form provided by customers that might include different terms. Our standard contract terms generally include a requirement of payment within 30 days where no contingencies exist. We record adjustments to the allowance for doubtful accounts and unbilled services as a reduction in revenues when there are changes in estimates of fee reductions, such as those fee reductions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on the Condensed Consolidated Statements of Comprehensive Income. Our bad debt expense totaled $3.2 million and $12.0 million for the three and nine months ended September 30, 2018 , respectively, and $4.5 million and $10.5 million for the three and nine months ended September 30, 2017 , respectively.</t>
  </si>
  <si>
    <t>Special Charges</t>
  </si>
  <si>
    <t>Segment Reporting [Abstract]</t>
  </si>
  <si>
    <t>Special Charges There were no special charges recorded during the three and nine months ended September 30, 2018 and the three months ended September 30, 2017. During the nine months ended September 30, 2017, we recorded a special charge of $30.1 million . The charge includes the impact of certain targeted reductions in areas of each segment where we needed to realign our workforce with then-current business demand and in certain corporate departments where we were able to streamline support activities. In addition, certain strategic actions were taken to reduce our future real estate costs. The special charge included the following components: • $16.1 million of employee severance and other employee-related costs. • $12.4 million of exit costs associated with the curtailment of our lease on our executive office in Washington, D.C. • $1.6 million of other expenses, including costs related to disposing or closing several small international offices. The following table details the special charges by segment for the nine months ended September 30, 2018 and 2017: Nine Months Ended September 30, Special Charges by Segment 2018 2017 Corporate Finance &amp; Restructuring $ — $ 3,049 Forensic and Litigation Consulting — 10,445 Economic Consulting — 5,910 Technology — 3,827 Strategic Communications — 3,599 — 26,830 Unallocated Corporate — 3,244 Total $ — $ 30,074</t>
  </si>
  <si>
    <t>Research and Development Costs</t>
  </si>
  <si>
    <t>Research and Development [Abstract]</t>
  </si>
  <si>
    <t>Research and Development Costs Research and development costs related to software development in our Technology segment totaled $2.0 million and $7.9 million for the three and nine months ended September 30, 2018 , respectively, and $3.3 million and $11.8 million for the three and nine months ended September 30, 2017 , respectively. Research and development costs are included in “Selling, general and administrative expenses” on the Condensed Consolidated Statements of Comprehensive Income.</t>
  </si>
  <si>
    <t>Financial Instruments</t>
  </si>
  <si>
    <t>Fair Value Disclosures [Abstract]</t>
  </si>
  <si>
    <t>Financial Instruments The following table presents the carrying amounts and estimated fair values of our financial instruments by hierarchy level as of September 30, 2018 and December 31, 2017 . September 30, 2018 Hierarchy Level Carrying Amount Level 1 Level 2 Level 3 Liabilities Acquisition-related contingent consideration, including current portion (1) $ 2,960 $ — $ — $ 2,960 Current portion of long-term debt 300,000 — 306,375 — Long-term debt 316,250 — 307,525 — Total $ 619,210 $ — $ 613,900 $ 2,960 December 31, 2017 Hierarchy Level Carrying Amount Level 1 Level 2 Level 3 Liabilities Acquisition-related contingent consideration, including current portion (1) $ 3,750 $ — $ — $ 3,750 Long-term debt 400,000 — 409,000 — Total $ 403,750 $ — $ 409,000 $ 3,750 (1) The short-term portion is included in “Accounts payable, accrued expenses and other,” and the long-term portion is included in “Other liabilities” on the Condensed Consolidated Balance Sheets. The fair values of financial instruments not included in this table are estimated to be equal to their carrying values as of September 30, 2018 and December 31, 2017 . We determine the fair value of our 6% senior notes due 2022 ("2022 Notes") primarily based on quoted market prices as of September 30, 2018 and December 31, 2017 . The fair value of our borrowings on our senior secured bank revolving credit facility (“Credit Facility”) approximates the carrying amount. We estimate the fair value of our 2023 Convertible Notes based on their last actively traded prices. The fair value of our debt is classified within Level 2 of the fair value hierarchy because it is traded in less active markets. We estimate the fair value of acquisition-related contingent consideration using a probability-weighted discounted cash flow model. This fair value estimate represents a Level 3 measurement as it is based on significant inputs not observed in the market and reflect our own assumptions. The significant unobservable inputs used in the fair value measurements of our acquisition-related contingent consideration are our measures of the future profitability and related cash flows and discount rates. The fair value of the contingent consideration is reassessed at each reporting period by the Company based on additional information as it becomes available. Any change in the fair value of an acquisition’s contingent consideration liability results in a remeasurement gain or loss that is recorded in “Selling, general and administrative expenses” on the Condensed Consolidated Statements of Comprehensive Income. During the nine months ended September 30, 2018 there was no change in the estimated fair value of future expected contingent consideration payments. During the nine months ended September 30, 2017 , we recorded a remeasurement loss of $0.7 million .</t>
  </si>
  <si>
    <t>Goodwill and Other Intangible Assets</t>
  </si>
  <si>
    <t>Goodwill and Intangible Assets Disclosure [Abstract]</t>
  </si>
  <si>
    <t>Goodwill and Other Intangible Assets Goodwill The table below summarizes the changes in the carrying amount of goodwill by reportable segment: Corporate Finance &amp; Restructuring Forensic and Litigation Consulting Economic Consulting Technology Strategic Communications Total Balance at December 31, 2017 Goodwill $ 454,816 $ 233,719 $ 268,995 $ 117,740 $ 323,672 $ 1,398,942 Accumulated goodwill impairment — — — — (194,139 ) (194,139 ) Goodwill, net at December 31, 2017 454,816 233,719 268,995 117,740 129,533 1,204,803 Sale of business (1) — — — (20,928 ) — (20,928 ) Foreign currency translation adjustment and other (3,060 ) (1,515 ) (276 ) (52 ) (3,043 ) (7,946 ) Balance at September 30, 2018 Goodwill 451,756 232,204 268,719 96,760 320,629 1,370,068 Accumulated goodwill impairment — — — — (194,139 ) (194,139 ) Goodwill, net at September 30, 2018 $ 451,756 $ 232,204 $ 268,719 $ 96,760 $ 126,490 $ 1,175,929 (1) During the three months ended September 30, 2018, we sold a business within our Technology segment for proceeds of $50.3 million . We wrote off $20.9 million in goodwill as a result of the sale. Other Intangible Assets Other intangible assets with finite lives, comprised primarily of customer relationships, are amortized over their estimated useful lives. We recorded amortization expense of $2.0 million and $6.3 million for the three and nine months ended September 30, 2018 , respectively, and $2.9 million and $7.8 million for the three and nine months ended September 30, 2017 , respectively. We estimate our future amortization expense for our intangible assets with finite lives to be as follows: Year As of September 30, 2018 (1) 2018 (remaining) $ 1,876 2019 7,356 2020 7,240 2021 6,711 2022 4,933 Thereafter 3,513 $ 31,629 (1) Actual amortization expense to be reported in future periods could differ from these estimates because of new intangible asset acquisitions, changes in useful lives or other relevant factors or changes.</t>
  </si>
  <si>
    <t>Long-Term Debt</t>
  </si>
  <si>
    <t>Debt Disclosure [Abstract]</t>
  </si>
  <si>
    <t>Debt The table below summarizes the components of the Company’s debt. September 30, 2018 December 31, 2017 2022 Notes $ 300,000 $ 300,000 2023 Convertible Notes 316,250 — Credit Facility — 100,000 Total debt 616,250 400,000 Less: current portion of long-term debt, net (296,851 ) — Less: deferred debt discount (46,078 ) — Less: deferred debt issue costs (10,004 ) (3,716 ) Long-term debt, net $ 263,317 $ 396,284 Additional paid-in capital $ 35,306 $ — Discount attribution to equity (1,175 ) — Equity component, net $ 34,131 $ — 2023 Convertible Notes On August 20, 2018, we issued $316.3 million aggregate principal amount of the 2023 Convertible Notes, which includes the notes issued pursuant to an option granted to the initial purchasers of the 2023 Convertible Notes to purchase additional notes. The 2023 Convertible Notes bear interest at a fixed rate of 2.0% per year, payable semiannually in arrears on February 15th and August 15th of each year, beginning on February 15, 2019. The 2023 Convertible Notes will mature on August 15, 2023, unless earlier converted or repurchased. The 2023 Convertible Notes are senior unsecured obligations of the Company and will rank senior in right of payment to any of our indebtedness that is expressly subordinated in right of payment to the 2023 Convertible Notes; equal in right of payment to any of our unsecured indebtedness that is not so subordinated; effectively junior in right of payment to any of the Company’s secured indebtedness (including all amounts outstanding, from time to time, under the Credit Facility) to the extent of the value of the assets securing such indebtedness; and structurally junior to all indebtedness and other liabilities (including trade payables) of our subsidiaries. The 2023 Convertible Notes are convertible at an initial conversion rate of 9.8643 shares of our common stock per $1,000 principal amount of the 2023 Convertible Notes (equivalent to an initial conversion price of approximately $101.38 per share of common stock). Holders may convert their 2023 Convertible Notes at any time prior to the close of business on the business day immediately preceding May 15, 2023. The 2023 Convertible Notes may be converted only under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the 2023 Convertible Notes for each trading day of the Measurement Period was less than 98% of the product of the last reported sale price of our common stock and the conversion rate in effect on each such trading day; or (3) upon the occurrence of specified corporate events. On or after May 15, 2023, until the close of business on the business day immediately preceding the maturity date of August 15, 2023, holders may convert their 2023 Convertible Notes at any time, regardless of the foregoing circumstances. The circumstances required to allow the holders to convert their 2023 Convertible Notes were not met as of September 30, 2018. If we undergo a fundamental change (as defined in the Indenture), subject to certain conditions, holders may require us to repurchase for cash all or part of their 2023 Convertible Notes. Debt issuance costs of $8.2 million related to the 2023 Convertible Notes were comprised primarily of discounts and commissions payable to the initial purchasers. We allocated the total amount incurred to the liability and equity components of the 2023 Convertible Notes based on their relative values. Issuance costs attributable to the liability component were $7.0 million and will be amortized to interest expense using the effective interest rate method over the expected life of the 2023 Convertible Notes. Issuance costs attributable to the equity component were netted with the equity component in stockholders' equity. The table below summarizes the amount of interest cost recognized by us for both the contractual interest expense and amortization of the debt discount and issuance costs for the 2023 Convertible Notes: Three Months Ended September 30, Nine Months Ended September 30, 2018 2017 2018 2017 (in thousands) (in thousands) Contractual interest expense $ 720 $ — $ 720 $ — Amortization of debt discount and issuance costs (1) 938 — 938 — Total $ 1,658 $ — $ 1,658 $ — (1) The effective interest rate of the liability component was 5.45% as of September 30, 2018 . 2022 Notes On October 15, 2018, we delivered a notice of redemption to the holders of our 2022 Notes for the outstanding $300.0 million aggregate principal amount of the 2022 Notes. It is our intention to redeem the notes and the notice is irrevocable and creates a legal obligation to redeem the 2022 Notes. As such, we reclassified the 2022 Notes to current in the accompanying Condensed Consolidated Balance Sheets as of September 30, 2018. Credit Facility We have classified the borrowings under the Credit Facility as long-term debt in the accompanying Condensed Consolidated Balance Sheets, as amounts due under the credit agreement entered into on June 26, 2015, which expires on June 26, 2020 , are not contractually required or expected to be liquidated for more than one year from the applicable balance sheet date. Additionally, $1.0 million of the borrowing limit under the Credit Facility was utilized for letters of credit as of September 30, 2018 .</t>
  </si>
  <si>
    <t>Commitments and Contingencies</t>
  </si>
  <si>
    <t>Commitments and Contingencies Disclosure [Abstract]</t>
  </si>
  <si>
    <t>Commitments and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si>
  <si>
    <t>Share-Based Compensation</t>
  </si>
  <si>
    <t>Disclosure of Compensation Related Costs, Share-based Payments [Abstract]</t>
  </si>
  <si>
    <t>Share-Based Compensation During the nine months ended September 30, 2018 , we granted 248,246 restricted stock awards, 32,374 restricted stock units and 91,370 performance-based restricted stock units. These awards are recorded as equity on the Condensed Consolidated Balance Sheets. During the nine months ended September 30, 2018 , stock options exercisable for up to 211,547 shares and 16,371 shares of restricted stock awards were forfeited prior to the completion of the applicable vesting requirements. Total share-based compensation expense, net of forfeitures, for the three and nine months ended September 30, 2018 and 2017 is detailed in the following table: Three Months Ended September 30, Nine Months Ended September 30, Income Statement Classification 2018 2017 2018 2017 Direct cost of revenues $ 2,459 $ 1,350 $ 8,665 $ 8,371 Selling, general and administrative expenses 2,939 1,781 8,286 3,833 Special charges — — — 96 Total share-based compensation expense $ 5,398 $ 3,131 $ 16,951 $ 12,300</t>
  </si>
  <si>
    <t>Stockholders' Equity</t>
  </si>
  <si>
    <t>Equity [Abstract]</t>
  </si>
  <si>
    <t>Stockholders’ Equity On June 2, 2016, our Board of Directors authorized a stock repurchase program of up to $100.0 million (the “Repurchase Program”). On each of May 18, 2017 and December 1, 2017, our Board of Directors authorized an additional $100.0 million increasing the Repurchase Program to an aggregate authorization of $300.0 million . No time limit has been established for the completion of the Repurchase Program, and the Repurchase Program may be suspended, discontinued or replaced by the Board of Directors at any time without prior notice. As of September 30, 2018 , we have $99.1 million available under the Repurchase Program to repurchase additional shares. The following table details our stock repurchases under the Repurchase Program: Three Months Ended September 30, Nine Months Ended September 30, 2018 2017 2018 2017 Shares of common stock repurchased and retired — 1,599 337 4,366 Average price paid per share $ — $ 32.98 $ 42.17 $ 35.55 Total cost $ — $ 52,741 $ 14,213 $ 155,198 On August 13, 2018, our Board of Directors authorized the use of a portion of the proceeds from the issuance of the 2023 Convertible Notes to repurchase up to $25.0 million of common stock. On August 16, 2018, 196,050 shares of our common stock were repurchased at $76.51 per share for a total cost of $15.0 million . This is a separate repurchase transaction outside of the Repurchase Program.</t>
  </si>
  <si>
    <t>Segment Reporting</t>
  </si>
  <si>
    <t>Segment Reporting We manage our business in five reportable segments: Corporate Finance &amp; Restructuring ("Corporate Finance"), Forensic and Litigation Consulting ("FLC"), Economic Consulting, Technology and Strategic Communications. Our Corporate Finance segment focuses on the strategic, operational, financial and capital needs of our clients around the world and delivers a wide range of service offerings related to restructuring, business transformation and transaction support. Our restructuring practice includes corporate restructuring, including bankruptcy and interim management services. Our business transformation and transaction practices include financings, mergers and acquisitions (“M&amp;A”), M&amp;A integration, valuations and tax advice, as well as financial, operational and performance improvement services. Our FLC segment provides law firms, companies, government clients and other interested parties with multidisciplinary, independent dispute advisory, investigations, data analytics, forensic accounting, business intelligence and risk mitigation services, as well as interim management and performance improvement services for our health solutions practice client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 Our Technology segment provides corporations and law firms with a comprehensive and global portfolio of consulting and services for information governance, privacy and security, electronic discovery ("e-discovery") and insight analytics. Our consulting expertise enables clients to more confidently govern, secure, find, analyze and rapidly understand their data in the context of compliance and risk. Our Strategic Communications segment designs and executes communications strategies for management teams and boards of directors to help them seize opportunities, manage financial, regulatory and reputational challenges, navigate market disruptions, articulate their brand, stake a competitive position and preserve and grow their operations. We evaluate the performance of our operating segments based on Adjusted Segment EBITDA, a GAAP financial measure.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 non-GAAP financial measure, as the total of Adjusted Segment EBITDA for all segments, which excludes unallocated corporate expenses. We use Adjusted Segment EBITDA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Three Months Ended September 30, Nine Months Ended September 30, 2018 2017 2018 2017 Revenues Corporate Finance &amp; Restructuring $ 135,418 $ 128,121 $ 419,695 $ 351,509 Forensic and Litigation Consulting 126,684 118,639 388,250 341,455 Economic Consulting 139,166 111,753 405,583 374,978 Technology 56,692 42,282 144,035 133,935 Strategic Communications 55,052 48,167 165,321 138,144 Total revenues $ 513,012 $ 448,962 $ 1,522,884 $ 1,340,021 Adjusted Segment EBITDA Corporate Finance &amp; Restructuring $ 26,798 $ 26,734 $ 97,379 $ 57,107 Forensic and Litigation Consulting 21,970 22,539 75,342 49,092 Economic Consulting 23,238 12,061 57,846 47,680 Technology 11,473 5,973 24,713 19,198 Strategic Communications 10,802 8,073 31,621 17,206 Total Adjusted Segment EBITDA $ 94,281 $ 75,380 $ 286,901 $ 190,283 The table below reconciles net income to Total Adjusted Segment EBITDA: Three Months Ended September 30, Nine Months Ended September 30, 2018 2017 2018 2017 Net income $ 44,333 $ 32,214 $ 126,887 $ 41,074 Add back: Income tax provision 19,964 9,197 49,347 17,601 Interest income and other (1,400 ) (1,103 ) (2,074 ) (3,300 ) Gain on sale of business (13,031 ) — (13,031 ) — Interest expense 7,246 6,760 20,073 18,811 Unallocated corporate expenses (1) 27,806 18,827 77,576 60,166 Segment depreciation expense 7,388 6,603 21,826 20,602 Amortization of intangible assets 1,975 2,882 6,297 7,797 Segment special charges — — — 26,830 Remeasurement of acquisition-related contingent consideration — — — 702 Total Adjusted Segment EBITDA $ 94,281 $ 75,380 $ 286,901 $ 190,283 (1) Includes $3.2 million in special charges for corporate for the nine months ended September 30, 2017. See Note 6, "Special Charges" in Part I, Item 1, of this Quarterly Report on Form 10-Q.</t>
  </si>
  <si>
    <t>Supplemental Condensed Consolidating Guarantor and Non-Guarantor Financial Information</t>
  </si>
  <si>
    <t>Organization, Consolidation and Presentation of Financial Statements [Abstract]</t>
  </si>
  <si>
    <t>Supplemental Condensed Consolidating Guarantor and Non-Guarantor Financial Information Substantially all domestic subsidiaries are guarantors of borrowings under our Credit Facility and 2022 Notes. The guarantees are full and unconditional and joint and several. Our guarantors are wholly owned, direct or indirect, subsidiaries. The following financial information presents condensed consolidating balance sheets, statements of comprehensive income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 Condensed Consolidating Balance Sheet as of September 30, 2018 FTI Consulting Guarantor Subsidiaries Non-Guarantor Subsidiaries Eliminations Consolidated Assets Cash and cash equivalents $ 366,539 $ 153 $ 139,175 $ — $ 505,867 Accounts receivable, net 199,360 198,410 225,627 — 623,397 Intercompany receivables — 1,202,019 — (1,202,019 ) — Other current assets 28,787 23,660 24,802 — 77,249 Total current assets 594,686 1,424,242 389,604 (1,202,019 ) 1,206,513 Property and equipment, net 40,220 17,040 25,216 — 82,476 Goodwill 549,948 416,053 209,928 — 1,175,929 Other intangible assets, net 15,803 9,677 11,249 — 36,729 Investments in subsidiaries 2,238,436 508,895 — (2,747,331 ) — Other assets 36,861 44,749 45,581 — 127,191 Total assets $ 3,475,954 $ 2,420,656 $ 681,578 $ (3,949,350 ) $ 2,628,838 Liabilities Intercompany payables $ 1,201,765 $ — $ 254 $ (1,202,019 ) $ — Current portion of long-term debt, net 296,851 — — — 296,851 Other current liabilities 135,680 177,554 127,315 — 440,549 Total current liabilities 1,634,296 177,554 127,569 (1,202,019 ) 737,400 Long-term debt, net 263,317 — — — 263,317 Other liabilities 226,866 15,032 34,748 — 276,646 Total liabilities 2,124,479 192,586 162,317 (1,202,019 ) 1,277,363 Stockholders' equity 1,351,475 2,228,070 519,261 (2,747,331 ) 1,351,475 Total liabilities and stockholders' equity $ 3,475,954 $ 2,420,656 $ 681,578 $ (3,949,350 ) $ 2,628,838 Condensed Consolidating Balance Sheet as of December 31, 2017 FTI Consulting Guarantor Subsidiaries Non-Guarantor Subsidiaries Eliminations Consolidated Assets Cash and cash equivalents $ 10,186 $ 159 $ 179,616 $ — $ 189,961 Accounts receivable, net 155,124 156,859 210,895 — 522,878 Intercompany receivables — 1,093,211 32,695 (1,125,906 ) — Other current assets 31,933 21,840 27,567 — 81,340 Total current assets 197,243 1,272,069 450,773 (1,125,906 ) 794,179 Property and equipment, net 39,137 13,572 22,366 — 75,075 Goodwill 570,876 416,053 217,874 — 1,204,803 Other intangible assets, net 18,426 11,251 29,441 (14,968 ) 44,150 Investments in subsidiaries 2,175,362 566,911 — (2,742,273 ) — Other assets 34,454 60,566 44,014 — 139,034 Total assets $ 3,035,498 $ 2,340,422 $ 764,468 $ (3,883,147 ) $ 2,257,241 Liabilities Intercompany payables $ 1,125,906 $ — $ — $ (1,125,906 ) $ — Other current liabilities 127,295 144,474 138,559 — 410,328 Total current liabilities 1,253,201 144,474 138,559 (1,125,906 ) 410,328 Long-term debt, net 396,284 — — — 396,284 Other liabilities 194,042 14,753 49,863 — 258,658 Total liabilities 1,843,527 159,227 188,422 (1,125,906 ) 1,065,270 Stockholders' equity 1,191,971 2,181,195 576,046 (2,757,241 ) 1,191,971 Total liabilities and stockholders' equity $ 3,035,498 $ 2,340,422 $ 764,468 $ (3,883,147 ) $ 2,257,241 Condensed Consolidating Statement of Comprehensive Income for the Three Months Ended September 30, 2018 FTI Consulting Guarantor Subsidiaries Non-Guarantor Subsidiaries Eliminations Consolidated Revenues $ 177,547 $ 169,236 $ 167,855 $ (1,626 ) $ 513,012 Operating expenses Direct cost of revenues 113,645 118,795 105,639 (1,602 ) 336,477 Selling, general and administrative expenses 56,586 28,949 31,937 (24 ) 117,448 Amortization of other intangible assets 874 267 1,587 (753 ) 1,975 171,105 148,011 139,163 (2,379 ) 455,900 Operating income 6,442 21,225 28,692 753 57,112 Other income (expense) (26,239 ) 17,522 6,287 9,615 7,185 Income before income tax provision (19,797 ) 38,747 34,979 10,368 64,297 Income tax provision (benefit) (2,439 ) 15,057 7,346 — 19,964 Equity in net earnings of subsidiaries 61,691 17,755 — (79,446 ) — Net income $ 44,333 $ 41,445 $ 27,633 $ (69,078 ) $ 44,333 Other comprehensive loss, net of tax: Foreign currency translation adjustments, net of tax expense of $373 $ — $ — $ (4,180 ) $ — $ (4,180 ) Other comprehensive loss, net of tax — — (4,180 ) — (4,180 ) Comprehensive income $ 44,333 $ 41,445 $ 23,453 $ (69,078 ) $ 40,153 Condensed Consolidating Statement of Comprehensive Income for the Three Months Ended September 30, 2017 FTI Consulting Guarantor Subsidiaries Non-Guarantor Subsidiaries Eliminations Consolidated Revenues $ 163,311 $ 136,827 $ 151,197 $ (2,373 ) $ 448,962 Operating expenses Direct cost of revenues 105,857 95,432 95,874 (2,312 ) 294,851 Selling, general and administrative expenses 44,781 30,532 28,909 (61 ) 104,161 Amortization of other intangible assets 1,304 541 1,795 (758 ) 2,882 151,942 126,505 126,578 (3,131 ) 401,894 Operating income 11,369 10,322 24,619 758 47,068 Other income (expense) (5,912 ) (4,548 ) 4,803 — (5,657 ) Income before income tax provision 5,457 5,774 29,422 758 41,411 Income tax provision 4,438 2,260 2,499 — 9,197 Equity in net earnings of subsidiaries 31,195 21,731 — (52,926 ) — Net income $ 32,214 $ 25,245 $ 26,923 $ (52,168 ) $ 32,214 Other comprehensive income, net of tax: Foreign currency translation adjustments, net of tax expense of $0 $ — $ — $ 11,234 $ — $ 11,234 Other comprehensive income, net of tax — — 11,234 — 11,234 Comprehensive income $ 32,214 $ 25,245 $ 38,157 $ (52,168 ) $ 43,448 Condensed Consolidating Statement of Comprehensive Income for the Nine Months Ended September 30, 2018 FTI Consulting Guarantor Subsidiaries Non-Guarantor Subsidiaries Eliminations Consolidated Revenues $ 550,437 $ 485,653 $ 492,130 $ (5,336 ) $ 1,522,884 Operating expenses Direct cost of revenues 344,856 338,858 309,570 (5,372 ) 987,912 Selling, general and administrative expenses 160,739 88,423 98,311 — 347,473 Amortization of other intangible assets 2,622 994 5,014 (2,333 ) 6,297 508,217 428,275 412,895 (7,705 ) 1,341,682 Operating income 42,220 57,378 79,235 2,369 181,202 Other income (expense) (18,488 ) 16,641 10,264 (13,385 ) (4,968 ) Income before income tax provision 23,732 74,019 89,499 (11,016 ) 176,234 Income tax provision 4,478 26,074 18,795 — 49,347 Equity in net earnings of subsidiaries 107,633 85,322 — (192,955 ) — Net income $ 126,887 $ 133,267 $ 70,704 $ (203,971 ) $ 126,887 Other comprehensive loss, net of tax: Foreign currency translation adjustments, net of tax expense of $373 $ — $ — $ (17,417 ) $ — $ (17,417 ) Other comprehensive loss, net of tax — — (17,417 ) — (17,417 ) Comprehensive income $ 126,887 $ 133,267 $ 53,287 $ (203,971 ) $ 109,470 Condensed Consolidating Statement of Comprehensive Income for the Nine Months Ended September 30, 2017 FTI Consulting Guarantor Subsidiaries Non-Guarantor Subsidiaries Eliminations Consolidated Revenues $ 478,767 $ 459,569 $ 408,780 $ (7,095 ) $ 1,340,021 Operating expenses Direct cost of revenues 325,560 321,606 267,742 (6,914 ) 907,994 Selling, general and administrative expenses 136,487 93,641 90,023 (181 ) 319,970 Special charges 13,592 7,306 9,176 — 30,074 Amortization of other intangible assets 3,089 1,621 5,306 (2,219 ) 7,797 478,728 424,174 372,247 (9,314 ) 1,265,835 Operating income 39 35,395 36,533 2,219 74,186 Other income (expense) (16,525 ) (5,046 ) 6,060 — (15,511 ) Income (loss) before income tax provision (16,486 ) 30,349 42,593 2,219 58,675 Income tax provision (benefit) (8,179 ) 17,397 8,383 — 17,601 Equity in net earnings of subsidiaries 49,381 26,442 — (75,823 ) — Net income $ 41,074 $ 39,394 $ 34,210 $ (73,604 ) $ 41,074 Other comprehensive income, net of tax: Foreign currency translation adjustments, net of tax expense of $0 $ — $ — $ 28,778 $ — $ 28,778 Other comprehensive income, net of tax — — 28,778 — 28,778 Comprehensive income $ 41,074 $ 39,394 $ 62,988 $ (73,604 ) $ 69,852 Condensed Consolidating Statement of Cash Flows for the Nine Months Ended September 30, 2018 FTI Consulting Guarantor Subsidiaries Non-Guarantor Subsidiaries Consolidated Operating activities Net cash provided by (used in) operating activities $ 30,078 $ 146,956 $ (90,762 ) $ 86,272 Investing activities Proceeds from sale of business 50,283 — — 50,283 Purchases of property and equipment (10,187 ) (8,311 ) (9,343 ) (27,841 ) Other 91 — 650 741 Net cash provided by (used in) investing activities 40,187 (8,311 ) (8,693 ) 23,183 Financing activities Repayments under revolving line of credit, net (100,000 ) — — (100,000 ) Proceeds from issuance of convertible notes 316,250 — — 316,250 Payments of debt issue costs (8,048 ) — — (8,048 ) Deposits — — 2,327 2,327 Purchase and retirement of common stock (29,220 ) — — (29,220 ) Net issuance of common stock under equity compensation plans 31,241 — — 31,241 Payments for acquisition-related contingent consideration (500 ) (2,529 ) — (3,029 ) Intercompany transfers 76,365 (136,122 ) 59,757 — Net cash provided by (used in) financing activities 286,088 (138,651 ) 62,084 209,521 Effects of exchange rate changes on cash and cash equivalents — — (3,070 ) (3,070 ) Net increase (decrease) in cash and cash equivalents 356,353 (6 ) (40,441 ) 315,906 Cash and cash equivalents, beginning of year 10,186 159 179,616 189,961 Cash and cash equivalents, end of year $ 366,539 $ 153 $ 139,175 $ 505,867 Condensed Consolidating Statement of Cash Flows for the Nine Months Ended September 30, 2017 FTI Consulting Guarantor Subsidiaries Non-Guarantor Subsidiaries Consolidated Operating activities Net cash provided by (used in) operating activities $ (6,155 ) $ 40,052 $ (9,864 ) $ 24,033 Investing activities Payments for acquisition of businesses, net of cash received (8,929 ) — — (8,929 ) Purchases of property and equipment (5,943 ) (9,762 ) (4,316 ) (20,021 ) Other 74 — — 74 Net cash used in investing activities (14,798 ) (9,762 ) (4,316 ) (28,876 ) Financing activities Borrowings under revolving line of credit, net 95,000 — — 95,000 Deposits — — 3,585 3,585 Purchase and retirement of common stock (155,285 ) — — (155,285 ) Net issuance of common stock under equity compensation plans (2,354 ) — — (2,354 ) Payments for acquisition-related contingent consideration (79 ) — — (79 ) Intercompany transfers 56,955 (30,287 ) (26,668 ) — Net cash used in financing activities (5,763 ) (30,287 ) (23,083 ) (59,133 ) Effects of exchange rate changes on cash and cash equivalents — — 5,779 5,779 Net increase (decrease) in cash and cash equivalents (26,716 ) 3 (31,484 ) (58,197 ) Cash and cash equivalents, beginning of year 47,420 156 168,582 216,158 Cash and cash equivalents, end of year $ 20,704 $ 159 $ 137,098 $ 157,961</t>
  </si>
  <si>
    <t>New Accounting Standards (Policies)</t>
  </si>
  <si>
    <t>Revenue Recognition</t>
  </si>
  <si>
    <t xml:space="preserve">Revenue Recognition As of January 1, 2018, we adopted Accounting Standards Update ("ASU") 2014-09, Revenue from Contracts with Customers ("ASC 606"), which impacts the timing of when certain types of revenue will be recognized. Revenues are recognized when we satisfy a performance obligation by transferring goods or services promised in a contract to a customer, in an amount that reflects the consideration that we expect to receive in exchange for those goods and services. Performance obligations in our contracts represent distinct or separate service streams that we provide to our customers. We evaluate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s when (or as) each performance obligation is satisfied.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arrangements: • Time and expense arrang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up to the cap amount specified by the client, based on the efforts or hours incurred as a percentage of total efforts or hours expected to be incurred (e.g. proportional performance method). Certain time and materials arrangements may be subject to third party approval, e.g. a court or other regulatory institution, with interim billing and payments made and received based upon preliminarily agreed upon rates. We record revenues for the portion of our services based on our assessment of the expected probability of amounts ultimately to be agreed upon by the court or regulator. These assessments are made on a case-by-case basis depending on the nature of the engagement, client economics, historical experience and other appropriate factors. • Fixed fee arrangements require the client to pay a pre-established fee in exchange for a predetermined set of professional services. We recognize revenues for these arrangements based on the proportional performance related to individual performance obligations within each arrangement, however, these arrangements generally have one performance obligation. • Performance 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hen our performance obligation(s) are satisfied over time, we determine the transaction price based on the expected probability of achieving the agreed-upon outcome and recognize revenues earned to date by applying the proportional performance method. These arrangements include conditional payments, commonly referred to as success fees, which were previously recognized when the cash was collected. In addition, we generate certain revenues from our Technology segment that are based on units of data stored or processed. Unit based revenues are recognized as services are provided, based on either the amount of data stored or processed, the number of concurrent users accessing the information, or the number of pages or images processed for a client, and agreed-upon per unit rates. We also generate revenues from our on-premise software licenses. Software license revenues are generally recognized at a point in time when the customer acceptance occurs, in accordance with the provision of the arrangements. Certain of our time and expense and fixed fee billing arrangements may include client incentives in the form of volume-based discounts, where if certain fee levels are reached, the client can receive future services at a discounted hourly rate. Contracts with customers that have a prospective discounted pricing option based on predetermined volume thresholds are evaluated to determine whether they include a material right, which is an option that provides a customer the right to acquire free or discounted goods or services in the future. If the option provides a material right to the customer, we allocate a portion of the transaction price to the material right and defer revenues during the pre-discount period, compared to our previous practice of recognizing the reduction in revenues when customers became eligible to receive the volume discount.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
  </si>
  <si>
    <t>Earnings Per Common Share (Tables)</t>
  </si>
  <si>
    <t>Schedule of Earnings Per Share Basic and Diluted</t>
  </si>
  <si>
    <t xml:space="preserve"> Three Months Ended September 30, Nine Months Ended September 30, 2018 2017 2018 2017 Numerator — basic and diluted Net income $ 44,333 $ 32,214 $ 126,887 $ 41,074 Denominator Weighted average number of common shares outstanding — basic 37,318 37,431 37,008 39,301 Effect of dilutive stock options 639 31 500 96 Effect of dilutive restricted shares 799 284 706 318 Weighted average number of common shares outstanding — diluted 38,756 37,746 38,214 39,715 Earnings per common share — basic $ 1.19 $ 0.86 $ 3.43 $ 1.05 Earnings per common share — diluted $ 1.14 $ 0.85 $ 3.32 $ 1.03 Antidilutive stock options and restricted shares 4 2,328 221 1,755</t>
  </si>
  <si>
    <t>Special Charges (Tables)</t>
  </si>
  <si>
    <t>Schedule Of Special Charges By Segment</t>
  </si>
  <si>
    <t>The following table details the special charges by segment for the nine months ended September 30, 2018 and 2017: Nine Months Ended September 30, Special Charges by Segment 2018 2017 Corporate Finance &amp; Restructuring $ — $ 3,049 Forensic and Litigation Consulting — 10,445 Economic Consulting — 5,910 Technology — 3,827 Strategic Communications — 3,599 — 26,830 Unallocated Corporate — 3,244 Total $ — $ 30,074</t>
  </si>
  <si>
    <t>Financial Instruments (Tables)</t>
  </si>
  <si>
    <t>Schedule of Carrying and Estimated Fair Value of Other Financial Instruments</t>
  </si>
  <si>
    <t xml:space="preserve">The following table presents the carrying amounts and estimated fair values of our financial instruments by hierarchy level as of September 30, 2018 and December 31, 2017 . September 30, 2018 Hierarchy Level Carrying Amount Level 1 Level 2 Level 3 Liabilities Acquisition-related contingent consideration, including current portion (1) $ 2,960 $ — $ — $ 2,960 Current portion of long-term debt 300,000 — 306,375 — Long-term debt 316,250 — 307,525 — Total $ 619,210 $ — $ 613,900 $ 2,960 December 31, 2017 Hierarchy Level Carrying Amount Level 1 Level 2 Level 3 Liabilities Acquisition-related contingent consideration, including current portion (1) $ 3,750 $ — $ — $ 3,750 Long-term debt 400,000 — 409,000 — Total $ 403,750 $ — $ 409,000 $ 3,750 (1) The short-term portion is included in “Accounts payable, accrued expenses and other,” and the long-term portion is included in “Other liabilities” on the Condensed Consolidated Balance Sheets. </t>
  </si>
  <si>
    <t>Goodwill and Other Intangible Assets (Tables)</t>
  </si>
  <si>
    <t>Summary of Changes in Carrying Amounts of Goodwill by Operating Segment</t>
  </si>
  <si>
    <t>The table below summarizes the changes in the carrying amount of goodwill by reportable segment: Corporate Finance &amp; Restructuring Forensic and Litigation Consulting Economic Consulting Technology Strategic Communications Total Balance at December 31, 2017 Goodwill $ 454,816 $ 233,719 $ 268,995 $ 117,740 $ 323,672 $ 1,398,942 Accumulated goodwill impairment — — — — (194,139 ) (194,139 ) Goodwill, net at December 31, 2017 454,816 233,719 268,995 117,740 129,533 1,204,803 Sale of business (1) — — — (20,928 ) — (20,928 ) Foreign currency translation adjustment and other (3,060 ) (1,515 ) (276 ) (52 ) (3,043 ) (7,946 ) Balance at September 30, 2018 Goodwill 451,756 232,204 268,719 96,760 320,629 1,370,068 Accumulated goodwill impairment — — — — (194,139 ) (194,139 ) Goodwill, net at September 30, 2018 $ 451,756 $ 232,204 $ 268,719 $ 96,760 $ 126,490 $ 1,175,929 (1) During the three months ended September 30, 2018, we sold a business within our Technology segment for proceeds of $50.3 million . We wrote off $20.9 million in goodwill as a result of the sale.</t>
  </si>
  <si>
    <t>Schedule of Future Amortization Expense Intangible Assets</t>
  </si>
  <si>
    <t>We estimate our future amortization expense for our intangible assets with finite lives to be as follows: Year As of September 30, 2018 (1) 2018 (remaining) $ 1,876 2019 7,356 2020 7,240 2021 6,711 2022 4,933 Thereafter 3,513 $ 31,629 (1) Actual amortization expense to be reported in future periods could differ from these estimates because of new intangible asset acquisitions, changes in useful lives or other relevant factors or changes.</t>
  </si>
  <si>
    <t>Long-Term Debt (Tables)</t>
  </si>
  <si>
    <t>Summary of Components of Debt Obligations</t>
  </si>
  <si>
    <t>The table below summarizes the components of the Company’s debt. September 30, 2018 December 31, 2017 2022 Notes $ 300,000 $ 300,000 2023 Convertible Notes 316,250 — Credit Facility — 100,000 Total debt 616,250 400,000 Less: current portion of long-term debt, net (296,851 ) — Less: deferred debt discount (46,078 ) — Less: deferred debt issue costs (10,004 ) (3,716 ) Long-term debt, net $ 263,317 $ 396,284 Additional paid-in capital $ 35,306 $ — Discount attribution to equity (1,175 ) — Equity component, net $ 34,131 $ —</t>
  </si>
  <si>
    <t>Summary of Interest Expense</t>
  </si>
  <si>
    <t>The table below summarizes the amount of interest cost recognized by us for both the contractual interest expense and amortization of the debt discount and issuance costs for the 2023 Convertible Notes: Three Months Ended September 30, Nine Months Ended September 30, 2018 2017 2018 2017 (in thousands) (in thousands) Contractual interest expense $ 720 $ — $ 720 $ — Amortization of debt discount and issuance costs (1) 938 — 938 — Total $ 1,658 $ — $ 1,658 $ — (1) The effective interest rate of the liability component was 5.45% as of September 30, 2018 .</t>
  </si>
  <si>
    <t>Share-Based Compensation (Tables)</t>
  </si>
  <si>
    <t>Schedule of Share-Based Compensation Expense</t>
  </si>
  <si>
    <t>Total share-based compensation expense, net of forfeitures, for the three and nine months ended September 30, 2018 and 2017 is detailed in the following table: Three Months Ended September 30, Nine Months Ended September 30, Income Statement Classification 2018 2017 2018 2017 Direct cost of revenues $ 2,459 $ 1,350 $ 8,665 $ 8,371 Selling, general and administrative expenses 2,939 1,781 8,286 3,833 Special charges — — — 96 Total share-based compensation expense $ 5,398 $ 3,131 $ 16,951 $ 12,300</t>
  </si>
  <si>
    <t>Stockholders' Equity (Tables)</t>
  </si>
  <si>
    <t>Schedule of Stock Repurchases</t>
  </si>
  <si>
    <t>The following table details our stock repurchases under the Repurchase Program: Three Months Ended September 30, Nine Months Ended September 30, 2018 2017 2018 2017 Shares of common stock repurchased and retired — 1,599 337 4,366 Average price paid per share $ — $ 32.98 $ 42.17 $ 35.55 Total cost $ — $ 52,741 $ 14,213 $ 155,198</t>
  </si>
  <si>
    <t>Segment Reporting (Tables)</t>
  </si>
  <si>
    <t>Revenues and Adjusted Segment Earnings before Interest, Taxes, Depreciation and Amortization for Reportable Segments</t>
  </si>
  <si>
    <t>The table below presents revenues and Adjusted Segment EBITDA for our reportable segments: Three Months Ended September 30, Nine Months Ended September 30, 2018 2017 2018 2017 Revenues Corporate Finance &amp; Restructuring $ 135,418 $ 128,121 $ 419,695 $ 351,509 Forensic and Litigation Consulting 126,684 118,639 388,250 341,455 Economic Consulting 139,166 111,753 405,583 374,978 Technology 56,692 42,282 144,035 133,935 Strategic Communications 55,052 48,167 165,321 138,144 Total revenues $ 513,012 $ 448,962 $ 1,522,884 $ 1,340,021 Adjusted Segment EBITDA Corporate Finance &amp; Restructuring $ 26,798 $ 26,734 $ 97,379 $ 57,107 Forensic and Litigation Consulting 21,970 22,539 75,342 49,092 Economic Consulting 23,238 12,061 57,846 47,680 Technology 11,473 5,973 24,713 19,198 Strategic Communications 10,802 8,073 31,621 17,206 Total Adjusted Segment EBITDA $ 94,281 $ 75,380 $ 286,901 $ 190,283</t>
  </si>
  <si>
    <t>Reconciliation of Net Income to Adjusted Segment Earnings before Interest, Taxes, Depreciation and Amortization</t>
  </si>
  <si>
    <t>The table below reconciles net income to Total Adjusted Segment EBITDA: Three Months Ended September 30, Nine Months Ended September 30, 2018 2017 2018 2017 Net income $ 44,333 $ 32,214 $ 126,887 $ 41,074 Add back: Income tax provision 19,964 9,197 49,347 17,601 Interest income and other (1,400 ) (1,103 ) (2,074 ) (3,300 ) Gain on sale of business (13,031 ) — (13,031 ) — Interest expense 7,246 6,760 20,073 18,811 Unallocated corporate expenses (1) 27,806 18,827 77,576 60,166 Segment depreciation expense 7,388 6,603 21,826 20,602 Amortization of intangible assets 1,975 2,882 6,297 7,797 Segment special charges — — — 26,830 Remeasurement of acquisition-related contingent consideration — — — 702 Total Adjusted Segment EBITDA $ 94,281 $ 75,380 $ 286,901 $ 190,283 (1) Includes $3.2 million in special charges for corporate for the nine months ended September 30, 2017. See Note 6, "Special Charges" in Part I, Item 1, of this Quarterly Report on Form 10-Q.</t>
  </si>
  <si>
    <t>Supplemental Condensed Consolidating Guarantor and Non-Guarantor Financial Information (Tables)</t>
  </si>
  <si>
    <t>Condensed Consolidating Balance Sheet Information</t>
  </si>
  <si>
    <t>Condensed Consolidating Balance Sheet as of September 30, 2018 FTI Consulting Guarantor Subsidiaries Non-Guarantor Subsidiaries Eliminations Consolidated Assets Cash and cash equivalents $ 366,539 $ 153 $ 139,175 $ — $ 505,867 Accounts receivable, net 199,360 198,410 225,627 — 623,397 Intercompany receivables — 1,202,019 — (1,202,019 ) — Other current assets 28,787 23,660 24,802 — 77,249 Total current assets 594,686 1,424,242 389,604 (1,202,019 ) 1,206,513 Property and equipment, net 40,220 17,040 25,216 — 82,476 Goodwill 549,948 416,053 209,928 — 1,175,929 Other intangible assets, net 15,803 9,677 11,249 — 36,729 Investments in subsidiaries 2,238,436 508,895 — (2,747,331 ) — Other assets 36,861 44,749 45,581 — 127,191 Total assets $ 3,475,954 $ 2,420,656 $ 681,578 $ (3,949,350 ) $ 2,628,838 Liabilities Intercompany payables $ 1,201,765 $ — $ 254 $ (1,202,019 ) $ — Current portion of long-term debt, net 296,851 — — — 296,851 Other current liabilities 135,680 177,554 127,315 — 440,549 Total current liabilities 1,634,296 177,554 127,569 (1,202,019 ) 737,400 Long-term debt, net 263,317 — — — 263,317 Other liabilities 226,866 15,032 34,748 — 276,646 Total liabilities 2,124,479 192,586 162,317 (1,202,019 ) 1,277,363 Stockholders' equity 1,351,475 2,228,070 519,261 (2,747,331 ) 1,351,475 Total liabilities and stockholders' equity $ 3,475,954 $ 2,420,656 $ 681,578 $ (3,949,350 ) $ 2,628,838 Condensed Consolidating Balance Sheet as of December 31, 2017 FTI Consulting Guarantor Subsidiaries Non-Guarantor Subsidiaries Eliminations Consolidated Assets Cash and cash equivalents $ 10,186 $ 159 $ 179,616 $ — $ 189,961 Accounts receivable, net 155,124 156,859 210,895 — 522,878 Intercompany receivables — 1,093,211 32,695 (1,125,906 ) — Other current assets 31,933 21,840 27,567 — 81,340 Total current assets 197,243 1,272,069 450,773 (1,125,906 ) 794,179 Property and equipment, net 39,137 13,572 22,366 — 75,075 Goodwill 570,876 416,053 217,874 — 1,204,803 Other intangible assets, net 18,426 11,251 29,441 (14,968 ) 44,150 Investments in subsidiaries 2,175,362 566,911 — (2,742,273 ) — Other assets 34,454 60,566 44,014 — 139,034 Total assets $ 3,035,498 $ 2,340,422 $ 764,468 $ (3,883,147 ) $ 2,257,241 Liabilities Intercompany payables $ 1,125,906 $ — $ — $ (1,125,906 ) $ — Other current liabilities 127,295 144,474 138,559 — 410,328 Total current liabilities 1,253,201 144,474 138,559 (1,125,906 ) 410,328 Long-term debt, net 396,284 — — — 396,284 Other liabilities 194,042 14,753 49,863 — 258,658 Total liabilities 1,843,527 159,227 188,422 (1,125,906 ) 1,065,270 Stockholders' equity 1,191,971 2,181,195 576,046 (2,757,241 ) 1,191,971 Total liabilities and stockholders' equity $ 3,035,498 $ 2,340,422 $ 764,468 $ (3,883,147 ) $ 2,257,241</t>
  </si>
  <si>
    <t>Condensed Consolidating Statement of Comprehensive Income</t>
  </si>
  <si>
    <t>Condensed Consolidating Statement of Comprehensive Income for the Three Months Ended September 30, 2018 FTI Consulting Guarantor Subsidiaries Non-Guarantor Subsidiaries Eliminations Consolidated Revenues $ 177,547 $ 169,236 $ 167,855 $ (1,626 ) $ 513,012 Operating expenses Direct cost of revenues 113,645 118,795 105,639 (1,602 ) 336,477 Selling, general and administrative expenses 56,586 28,949 31,937 (24 ) 117,448 Amortization of other intangible assets 874 267 1,587 (753 ) 1,975 171,105 148,011 139,163 (2,379 ) 455,900 Operating income 6,442 21,225 28,692 753 57,112 Other income (expense) (26,239 ) 17,522 6,287 9,615 7,185 Income before income tax provision (19,797 ) 38,747 34,979 10,368 64,297 Income tax provision (benefit) (2,439 ) 15,057 7,346 — 19,964 Equity in net earnings of subsidiaries 61,691 17,755 — (79,446 ) — Net income $ 44,333 $ 41,445 $ 27,633 $ (69,078 ) $ 44,333 Other comprehensive loss, net of tax: Foreign currency translation adjustments, net of tax expense of $373 $ — $ — $ (4,180 ) $ — $ (4,180 ) Other comprehensive loss, net of tax — — (4,180 ) — (4,180 ) Comprehensive income $ 44,333 $ 41,445 $ 23,453 $ (69,078 ) $ 40,153 Condensed Consolidating Statement of Comprehensive Income for the Three Months Ended September 30, 2017 FTI Consulting Guarantor Subsidiaries Non-Guarantor Subsidiaries Eliminations Consolidated Revenues $ 163,311 $ 136,827 $ 151,197 $ (2,373 ) $ 448,962 Operating expenses Direct cost of revenues 105,857 95,432 95,874 (2,312 ) 294,851 Selling, general and administrative expenses 44,781 30,532 28,909 (61 ) 104,161 Amortization of other intangible assets 1,304 541 1,795 (758 ) 2,882 151,942 126,505 126,578 (3,131 ) 401,894 Operating income 11,369 10,322 24,619 758 47,068 Other income (expense) (5,912 ) (4,548 ) 4,803 — (5,657 ) Income before income tax provision 5,457 5,774 29,422 758 41,411 Income tax provision 4,438 2,260 2,499 — 9,197 Equity in net earnings of subsidiaries 31,195 21,731 — (52,926 ) — Net income $ 32,214 $ 25,245 $ 26,923 $ (52,168 ) $ 32,214 Other comprehensive income, net of tax: Foreign currency translation adjustments, net of tax expense of $0 $ — $ — $ 11,234 $ — $ 11,234 Other comprehensive income, net of tax — — 11,234 — 11,234 Comprehensive income $ 32,214 $ 25,245 $ 38,157 $ (52,168 ) $ 43,448 Condensed Consolidating Statement of Comprehensive Income for the Nine Months Ended September 30, 2018 FTI Consulting Guarantor Subsidiaries Non-Guarantor Subsidiaries Eliminations Consolidated Revenues $ 550,437 $ 485,653 $ 492,130 $ (5,336 ) $ 1,522,884 Operating expenses Direct cost of revenues 344,856 338,858 309,570 (5,372 ) 987,912 Selling, general and administrative expenses 160,739 88,423 98,311 — 347,473 Amortization of other intangible assets 2,622 994 5,014 (2,333 ) 6,297 508,217 428,275 412,895 (7,705 ) 1,341,682 Operating income 42,220 57,378 79,235 2,369 181,202 Other income (expense) (18,488 ) 16,641 10,264 (13,385 ) (4,968 ) Income before income tax provision 23,732 74,019 89,499 (11,016 ) 176,234 Income tax provision 4,478 26,074 18,795 — 49,347 Equity in net earnings of subsidiaries 107,633 85,322 — (192,955 ) — Net income $ 126,887 $ 133,267 $ 70,704 $ (203,971 ) $ 126,887 Other comprehensive loss, net of tax: Foreign currency translation adjustments, net of tax expense of $373 $ — $ — $ (17,417 ) $ — $ (17,417 ) Other comprehensive loss, net of tax — — (17,417 ) — (17,417 ) Comprehensive income $ 126,887 $ 133,267 $ 53,287 $ (203,971 ) $ 109,470 Condensed Consolidating Statement of Comprehensive Income for the Nine Months Ended September 30, 2017 FTI Consulting Guarantor Subsidiaries Non-Guarantor Subsidiaries Eliminations Consolidated Revenues $ 478,767 $ 459,569 $ 408,780 $ (7,095 ) $ 1,340,021 Operating expenses Direct cost of revenues 325,560 321,606 267,742 (6,914 ) 907,994 Selling, general and administrative expenses 136,487 93,641 90,023 (181 ) 319,970 Special charges 13,592 7,306 9,176 — 30,074 Amortization of other intangible assets 3,089 1,621 5,306 (2,219 ) 7,797 478,728 424,174 372,247 (9,314 ) 1,265,835 Operating income 39 35,395 36,533 2,219 74,186 Other income (expense) (16,525 ) (5,046 ) 6,060 — (15,511 ) Income (loss) before income tax provision (16,486 ) 30,349 42,593 2,219 58,675 Income tax provision (benefit) (8,179 ) 17,397 8,383 — 17,601 Equity in net earnings of subsidiaries 49,381 26,442 — (75,823 ) — Net income $ 41,074 $ 39,394 $ 34,210 $ (73,604 ) $ 41,074 Other comprehensive income, net of tax: Foreign currency translation adjustments, net of tax expense of $0 $ — $ — $ 28,778 $ — $ 28,778 Other comprehensive income, net of tax — — 28,778 — 28,778 Comprehensive income $ 41,074 $ 39,394 $ 62,988 $ (73,604 ) $ 69,852</t>
  </si>
  <si>
    <t>Condensed Consolidating Statement of Cash Flows</t>
  </si>
  <si>
    <t>Condensed Consolidating Statement of Cash Flows for the Nine Months Ended September 30, 2018 FTI Consulting Guarantor Subsidiaries Non-Guarantor Subsidiaries Consolidated Operating activities Net cash provided by (used in) operating activities $ 30,078 $ 146,956 $ (90,762 ) $ 86,272 Investing activities Proceeds from sale of business 50,283 — — 50,283 Purchases of property and equipment (10,187 ) (8,311 ) (9,343 ) (27,841 ) Other 91 — 650 741 Net cash provided by (used in) investing activities 40,187 (8,311 ) (8,693 ) 23,183 Financing activities Repayments under revolving line of credit, net (100,000 ) — — (100,000 ) Proceeds from issuance of convertible notes 316,250 — — 316,250 Payments of debt issue costs (8,048 ) — — (8,048 ) Deposits — — 2,327 2,327 Purchase and retirement of common stock (29,220 ) — — (29,220 ) Net issuance of common stock under equity compensation plans 31,241 — — 31,241 Payments for acquisition-related contingent consideration (500 ) (2,529 ) — (3,029 ) Intercompany transfers 76,365 (136,122 ) 59,757 — Net cash provided by (used in) financing activities 286,088 (138,651 ) 62,084 209,521 Effects of exchange rate changes on cash and cash equivalents — — (3,070 ) (3,070 ) Net increase (decrease) in cash and cash equivalents 356,353 (6 ) (40,441 ) 315,906 Cash and cash equivalents, beginning of year 10,186 159 179,616 189,961 Cash and cash equivalents, end of year $ 366,539 $ 153 $ 139,175 $ 505,867 Condensed Consolidating Statement of Cash Flows for the Nine Months Ended September 30, 2017 FTI Consulting Guarantor Subsidiaries Non-Guarantor Subsidiaries Consolidated Operating activities Net cash provided by (used in) operating activities $ (6,155 ) $ 40,052 $ (9,864 ) $ 24,033 Investing activities Payments for acquisition of businesses, net of cash received (8,929 ) — — (8,929 ) Purchases of property and equipment (5,943 ) (9,762 ) (4,316 ) (20,021 ) Other 74 — — 74 Net cash used in investing activities (14,798 ) (9,762 ) (4,316 ) (28,876 ) Financing activities Borrowings under revolving line of credit, net 95,000 — — 95,000 Deposits — — 3,585 3,585 Purchase and retirement of common stock (155,285 ) — — (155,285 ) Net issuance of common stock under equity compensation plans (2,354 ) — — (2,354 ) Payments for acquisition-related contingent consideration (79 ) — — (79 ) Intercompany transfers 56,955 (30,287 ) (26,668 ) — Net cash used in financing activities (5,763 ) (30,287 ) (23,083 ) (59,133 ) Effects of exchange rate changes on cash and cash equivalents — — 5,779 5,779 Net increase (decrease) in cash and cash equivalents (26,716 ) 3 (31,484 ) (58,197 ) Cash and cash equivalents, beginning of year 47,420 156 168,582 216,158 Cash and cash equivalents, end of year $ 20,704 $ 159 $ 137,098 $ 157,961</t>
  </si>
  <si>
    <t>Basis of Presentation and Significant Accounting Policies - Additional Information (Details) - Senior Notes - Convertible Note Due 2023</t>
  </si>
  <si>
    <t>Aug. 20, 2018USD ($)</t>
  </si>
  <si>
    <t>Debt Instrument [Line Items]</t>
  </si>
  <si>
    <t>Interest rate (as a percent)</t>
  </si>
  <si>
    <t>2.00%</t>
  </si>
  <si>
    <t>Principal amount</t>
  </si>
  <si>
    <t>Earnings Per Common Share - Schedule of Earnings Per Share Basic and Diluted (Detail) - USD ($) $ / shares in Units, shares in Thousands, $ in Thousands</t>
  </si>
  <si>
    <t>Earnings Per Common Share [Line Items]</t>
  </si>
  <si>
    <t>Conversion price (in dollars per share)</t>
  </si>
  <si>
    <t>Numerator — basic and diluted</t>
  </si>
  <si>
    <t>Denominator</t>
  </si>
  <si>
    <t>Weighted average number of common shares outstanding — basic (in shares)</t>
  </si>
  <si>
    <t>Effect of dilutive stock options (in shares)</t>
  </si>
  <si>
    <t>Effect of dilutive restricted shares (in shares)</t>
  </si>
  <si>
    <t>Weighted average number of common shares outstanding — diluted (in shares)</t>
  </si>
  <si>
    <t>Stock Options And Restricted Shares</t>
  </si>
  <si>
    <t>Antidilutive stock options and restricted shares (in shares)</t>
  </si>
  <si>
    <t>Revenues (Details) - USD ($) $ in Millions</t>
  </si>
  <si>
    <t>Performance obligations satisfied or partially satisfied in previous periods</t>
  </si>
  <si>
    <t>Unfulfilled performance obligations</t>
  </si>
  <si>
    <t>Contract asset</t>
  </si>
  <si>
    <t>Revenue, Remaining Performance Obligation, Expected Timing of Satisfaction, Start Date [Axis]: 2018-10-01</t>
  </si>
  <si>
    <t>Revenue, Remaining Performance Obligation, Expected Timing of Satisfaction [Line Items]</t>
  </si>
  <si>
    <t>Performance obligation expected duration</t>
  </si>
  <si>
    <t>18 months</t>
  </si>
  <si>
    <t>Accounts Receivable and Allowance for Doubtful Accounts - Additional Information (Detail) - USD ($) $ in Thousands</t>
  </si>
  <si>
    <t>Special Charges - Additional Information (Details) - USD ($)</t>
  </si>
  <si>
    <t>Restructuring Cost and Reserve [Line Items]</t>
  </si>
  <si>
    <t>Employee Severance</t>
  </si>
  <si>
    <t>Contract Termination</t>
  </si>
  <si>
    <t>Other Restructuring</t>
  </si>
  <si>
    <t>Special Charges - Schedule Of Special Charges By Segment (Details) - USD ($)</t>
  </si>
  <si>
    <t>Operating Segments</t>
  </si>
  <si>
    <t>Unallocated Corporate</t>
  </si>
  <si>
    <t>Corporate Finance &amp; Restructuring | Operating Segments</t>
  </si>
  <si>
    <t>Forensic and Litigation Consulting | Operating Segments</t>
  </si>
  <si>
    <t>Economic Consulting | Operating Segments</t>
  </si>
  <si>
    <t>Technology | Operating Segments</t>
  </si>
  <si>
    <t>Strategic Communications | Operating Segments</t>
  </si>
  <si>
    <t>Research and Development Costs - Additional Information (Detail) - USD ($) $ in Millions</t>
  </si>
  <si>
    <t>Research and development costs related to software development</t>
  </si>
  <si>
    <t>Financial Instruments - Schedule of Carrying and Estimated Fair Value of Other Financial Instruments (Detail) - USD ($)</t>
  </si>
  <si>
    <t>Fair Value, Balance Sheet Grouping, Financial Statement Captions [Line Items]</t>
  </si>
  <si>
    <t>Current portion of long-term debt</t>
  </si>
  <si>
    <t>Reported Value Measurement</t>
  </si>
  <si>
    <t>Acquisition-related contingent consideration, including current portion</t>
  </si>
  <si>
    <t>Long-term debt</t>
  </si>
  <si>
    <t>Level 1 | Estimate of Fair Value Measurement</t>
  </si>
  <si>
    <t>Level 2 | Estimate of Fair Value Measurement</t>
  </si>
  <si>
    <t>Level 3 | Estimate of Fair Value Measurement</t>
  </si>
  <si>
    <t>Financial Instruments - Additional Information (Detail) - USD ($)</t>
  </si>
  <si>
    <t>Assets Sold under Agreements to Repurchase [Line Items]</t>
  </si>
  <si>
    <t>Expense related to increase in fair value of future expected contingent consideration</t>
  </si>
  <si>
    <t>Senior Notes | 6.0% senior notes due 2022</t>
  </si>
  <si>
    <t>6.00%</t>
  </si>
  <si>
    <t>Goodwill and Other Intangible Assets - Summary of Changes in Carrying Amounts of Goodwill by Operating Segment (Detail) - USD ($) $ in Thousands</t>
  </si>
  <si>
    <t>Goodwill [Roll Forward]</t>
  </si>
  <si>
    <t>Accumulated goodwill impairment</t>
  </si>
  <si>
    <t>Goodwill beginning of period</t>
  </si>
  <si>
    <t>Sale of business (1)</t>
  </si>
  <si>
    <t>Foreign currency translation adjustment and other</t>
  </si>
  <si>
    <t>Goodwill end of period</t>
  </si>
  <si>
    <t>Corporate Finance &amp; Restructuring</t>
  </si>
  <si>
    <t>Forensic and Litigation Consulting</t>
  </si>
  <si>
    <t>Economic Consulting</t>
  </si>
  <si>
    <t>Technology</t>
  </si>
  <si>
    <t>Strategic Communications</t>
  </si>
  <si>
    <t>Restructuring Business | Technology</t>
  </si>
  <si>
    <t>Goodwill and Other Intangible Assets - Additional Information (Detail) - USD ($) $ in Thousands</t>
  </si>
  <si>
    <t>Goodwill [Line Items]</t>
  </si>
  <si>
    <t>Goodwill written off</t>
  </si>
  <si>
    <t>Goodwill and Other Intangible Assets - Schedule of Future Amortization Expense (Detail) $ in Thousands</t>
  </si>
  <si>
    <t>Sep. 30, 2018USD ($)</t>
  </si>
  <si>
    <t>2018 (remaining)</t>
  </si>
  <si>
    <t>Thereafter</t>
  </si>
  <si>
    <t>Amortized intangible assets, Net Carrying Amount</t>
  </si>
  <si>
    <t>Long-Term Debt - Summary of Components of Debt Obligations (Detail) - USD ($)</t>
  </si>
  <si>
    <t>Aug. 20, 2018</t>
  </si>
  <si>
    <t>Total debt</t>
  </si>
  <si>
    <t>Less: current portion of long-term debt, net</t>
  </si>
  <si>
    <t>Senior Notes | Convertible Note Due 2023</t>
  </si>
  <si>
    <t>Convertible Debt | Convertible Note Due 2023</t>
  </si>
  <si>
    <t>Less: deferred debt discount</t>
  </si>
  <si>
    <t>Less: deferred debt issue costs</t>
  </si>
  <si>
    <t>Discount attribution to equity</t>
  </si>
  <si>
    <t>Equity component, net</t>
  </si>
  <si>
    <t>Line of Credit | Credit facility</t>
  </si>
  <si>
    <t>Long-Term Debt - Additional Information (Detail)</t>
  </si>
  <si>
    <t>Aug. 20, 2018USD ($)$ / shares</t>
  </si>
  <si>
    <t>Sep. 30, 2018USD ($)$ / shares</t>
  </si>
  <si>
    <t>Conversion price (in dollars per share) | $ / shares</t>
  </si>
  <si>
    <t>Convertible Note Due 2023 | Senior Notes</t>
  </si>
  <si>
    <t>Debt conversion ratio (in shares)</t>
  </si>
  <si>
    <t>Debt issuance costs</t>
  </si>
  <si>
    <t>Convertible Notes 2023 Conversion Feature | Senior Notes</t>
  </si>
  <si>
    <t>6.0% senior notes due 2022 | Senior Notes</t>
  </si>
  <si>
    <t>Credit facility | Line of Credit</t>
  </si>
  <si>
    <t>Borrowing limit used</t>
  </si>
  <si>
    <t>Debt Instrument, Redemption, Period One | Convertible Note Due 2023 | Senior Notes</t>
  </si>
  <si>
    <t>Redemption price (as a percent)</t>
  </si>
  <si>
    <t>130.00%</t>
  </si>
  <si>
    <t>Debt Instrument, Redemption, Period Two | Convertible Note Due 2023 | Senior Notes</t>
  </si>
  <si>
    <t>98.00%</t>
  </si>
  <si>
    <t>Long-Term Debt Long-Term Debt - Summary of Interest Expense (Details) - USD ($) $ in Thousands</t>
  </si>
  <si>
    <t>Amortization of debt discount and issuance costs(1)</t>
  </si>
  <si>
    <t>Effective interest rate (as a percent)</t>
  </si>
  <si>
    <t>5.45%</t>
  </si>
  <si>
    <t>Contractual interest expense</t>
  </si>
  <si>
    <t>Share-Based Compensation - Additional Information (Detail)</t>
  </si>
  <si>
    <t>Maximum</t>
  </si>
  <si>
    <t>Share-based Compensation Arrangement by Share-based Payment Award [Line Items]</t>
  </si>
  <si>
    <t>Stock options forfeited (in shares)</t>
  </si>
  <si>
    <t>Restricted Stock Awards</t>
  </si>
  <si>
    <t>Share-based awards granted (in shares)</t>
  </si>
  <si>
    <t>Restricted Stock Units (RSUs)</t>
  </si>
  <si>
    <t>Restricted stock awards forfeited (in shares)</t>
  </si>
  <si>
    <t>Performance-Based Restricted Unit</t>
  </si>
  <si>
    <t>Share-Based Compensation - Schedule of Share-based Compensation Expense (Detail) - USD ($) $ in Thousands</t>
  </si>
  <si>
    <t>Share-based Compensation Arrangement by Share-based Payment Award, Compensation Cost [Line Items]</t>
  </si>
  <si>
    <t>Total share-based compensation expense</t>
  </si>
  <si>
    <t>Stockholders' Equity - Additional Information (Detail) - USD ($)</t>
  </si>
  <si>
    <t>Aug. 16, 2018</t>
  </si>
  <si>
    <t>Aug. 13, 2018</t>
  </si>
  <si>
    <t>Dec. 01, 2017</t>
  </si>
  <si>
    <t>May 18, 2017</t>
  </si>
  <si>
    <t>Jun. 02, 2016</t>
  </si>
  <si>
    <t>Stockholders Equity [Line Items]</t>
  </si>
  <si>
    <t>Value of shares retired</t>
  </si>
  <si>
    <t>2016 Stock Repurchase Program</t>
  </si>
  <si>
    <t>Stock repurchase program authorized amount</t>
  </si>
  <si>
    <t>Stock repurchase program additional amount authorized</t>
  </si>
  <si>
    <t>Available amount under repurchase program</t>
  </si>
  <si>
    <t>Shares of common stock repurchased and retired (in shares)</t>
  </si>
  <si>
    <t>Average price paid per share (in dollars per share)</t>
  </si>
  <si>
    <t>August 2023 Convertible Note Conversion Program</t>
  </si>
  <si>
    <t>Stockholders' Equity - Schedule of Stock Repurchases (Detail) - USD ($) $ / shares in Units, shares in Thousands, $ in Thousands</t>
  </si>
  <si>
    <t>Total cost</t>
  </si>
  <si>
    <t>Shares of common stock repurchased and retired</t>
  </si>
  <si>
    <t>Average price paid per share</t>
  </si>
  <si>
    <t>Segment Reporting - Additional Information (Detail)</t>
  </si>
  <si>
    <t>Sep. 30, 2018segment</t>
  </si>
  <si>
    <t>Number of reportable segments</t>
  </si>
  <si>
    <t>Segment Reporting - Revenues and Adjusted Segment Earnings before Interest, Taxes, Depreciation and Amortization for Reportable Segments (Detail) - USD ($) $ in Thousands</t>
  </si>
  <si>
    <t>Segment Reporting Information [Line Items]</t>
  </si>
  <si>
    <t>Adjusted Segment EBITDA</t>
  </si>
  <si>
    <t>Segment Reporting - Reconciliation of Net Income to Adjusted Segment Earnings before Interest, Taxes, Depreciation and Amortization (Detail) - USD ($) $ in Thousands</t>
  </si>
  <si>
    <t>Segment Reporting, Other Significant Reconciling Item [Line Items]</t>
  </si>
  <si>
    <t>Add back:</t>
  </si>
  <si>
    <t>Total Adjusted Segment EBITDA</t>
  </si>
  <si>
    <t>Segment Reconciling Items</t>
  </si>
  <si>
    <t>Unallocated corporate expenses</t>
  </si>
  <si>
    <t>Segment depreciation expense</t>
  </si>
  <si>
    <t>Amortization of intangible assets</t>
  </si>
  <si>
    <t>Segment special charges</t>
  </si>
  <si>
    <t>Remeasurement of acquisition-related contingent consideration</t>
  </si>
  <si>
    <t>Unallocated Corporate | Segment Reconciling Items</t>
  </si>
  <si>
    <t>Supplemental Condensed Consolidating Guarantor and Non-Guarantor Financial Information - Condensed Consolidating Balance Sheet Information (Detail) - USD ($)</t>
  </si>
  <si>
    <t>Dec. 31, 2016</t>
  </si>
  <si>
    <t>Assets</t>
  </si>
  <si>
    <t>Intercompany receivables</t>
  </si>
  <si>
    <t>Other current assets</t>
  </si>
  <si>
    <t>Investments in subsidiaries</t>
  </si>
  <si>
    <t>Liabilities</t>
  </si>
  <si>
    <t>Intercompany payables</t>
  </si>
  <si>
    <t>Other current liabilities</t>
  </si>
  <si>
    <t>Eliminations</t>
  </si>
  <si>
    <t>FTI Consulting</t>
  </si>
  <si>
    <t>Guarantor Subsidiaries</t>
  </si>
  <si>
    <t>Non-Guarantor Subsidiaries</t>
  </si>
  <si>
    <t>Supplemental Condensed Consolidating Guarantor and Non-Guarantor Financial Information - Condensed Consolidating Statement Of Comprehensive Income (Detail) - USD ($)</t>
  </si>
  <si>
    <t>Equity in net earnings of subsidiaries</t>
  </si>
  <si>
    <t>Other comprehensive loss, net of tax:</t>
  </si>
  <si>
    <t>Foreign currency translation adjustments, net of tax expense of $373</t>
  </si>
  <si>
    <t>Supplemental Condensed Consolidating Guarantor and Non-Guarantor Financial Information - Condensed Consolidating Statement Of Cash Flows (Detail) - USD ($) $ in Thousands</t>
  </si>
  <si>
    <t>Net cash provided by (used in) operating activities</t>
  </si>
  <si>
    <t>Payments for acquisition of businesses, net of cash received</t>
  </si>
  <si>
    <t>Net cash used in investing activities</t>
  </si>
  <si>
    <t>Repayments under revolving line of credit, net</t>
  </si>
  <si>
    <t>Payments of Debt Issuance Costs</t>
  </si>
  <si>
    <t>Intercompany transf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7936</v>
      </c>
    </row>
    <row r="12" spans="1:3">
      <c r="A12" s="4" t="s">
        <v>19</v>
      </c>
      <c r="B12" s="4" t="s">
        <v>20</v>
      </c>
    </row>
    <row r="13" spans="1:3">
      <c r="A13" s="4" t="s">
        <v>21</v>
      </c>
      <c r="B13" s="4" t="s">
        <v>22</v>
      </c>
    </row>
    <row r="14" spans="1:3">
      <c r="A14" s="4" t="s">
        <v>23</v>
      </c>
      <c r="C14" s="5" t="n">
        <v>38387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171</v>
      </c>
    </row>
    <row r="4" spans="1:2">
      <c r="A4" s="4" t="s">
        <v>75</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505867000</v>
      </c>
      <c r="C3" s="7" t="n">
        <v>189961000</v>
      </c>
    </row>
    <row r="4" spans="1:3">
      <c r="A4" s="3" t="s">
        <v>28</v>
      </c>
    </row>
    <row r="5" spans="1:3">
      <c r="A5" s="4" t="s">
        <v>29</v>
      </c>
      <c r="B5" s="5" t="n">
        <v>477408000</v>
      </c>
      <c r="C5" s="5" t="n">
        <v>390996000</v>
      </c>
    </row>
    <row r="6" spans="1:3">
      <c r="A6" s="4" t="s">
        <v>30</v>
      </c>
      <c r="B6" s="5" t="n">
        <v>366997000</v>
      </c>
      <c r="C6" s="5" t="n">
        <v>312569000</v>
      </c>
    </row>
    <row r="7" spans="1:3">
      <c r="A7" s="4" t="s">
        <v>31</v>
      </c>
      <c r="B7" s="5" t="n">
        <v>-221008000</v>
      </c>
      <c r="C7" s="5" t="n">
        <v>-180687000</v>
      </c>
    </row>
    <row r="8" spans="1:3">
      <c r="A8" s="4" t="s">
        <v>32</v>
      </c>
      <c r="B8" s="5" t="n">
        <v>623397000</v>
      </c>
      <c r="C8" s="5" t="n">
        <v>522878000</v>
      </c>
    </row>
    <row r="9" spans="1:3">
      <c r="A9" s="4" t="s">
        <v>33</v>
      </c>
      <c r="B9" s="5" t="n">
        <v>31318000</v>
      </c>
      <c r="C9" s="5" t="n">
        <v>25691000</v>
      </c>
    </row>
    <row r="10" spans="1:3">
      <c r="A10" s="4" t="s">
        <v>34</v>
      </c>
      <c r="B10" s="5" t="n">
        <v>45931000</v>
      </c>
      <c r="C10" s="5" t="n">
        <v>55649000</v>
      </c>
    </row>
    <row r="11" spans="1:3">
      <c r="A11" s="4" t="s">
        <v>35</v>
      </c>
      <c r="B11" s="5" t="n">
        <v>1206513000</v>
      </c>
      <c r="C11" s="5" t="n">
        <v>794179000</v>
      </c>
    </row>
    <row r="12" spans="1:3">
      <c r="A12" s="4" t="s">
        <v>36</v>
      </c>
      <c r="B12" s="5" t="n">
        <v>82476000</v>
      </c>
      <c r="C12" s="5" t="n">
        <v>75075000</v>
      </c>
    </row>
    <row r="13" spans="1:3">
      <c r="A13" s="4" t="s">
        <v>37</v>
      </c>
      <c r="B13" s="5" t="n">
        <v>1175929000</v>
      </c>
      <c r="C13" s="5" t="n">
        <v>1204803000</v>
      </c>
    </row>
    <row r="14" spans="1:3">
      <c r="A14" s="4" t="s">
        <v>38</v>
      </c>
      <c r="B14" s="5" t="n">
        <v>36729000</v>
      </c>
      <c r="C14" s="5" t="n">
        <v>44150000</v>
      </c>
    </row>
    <row r="15" spans="1:3">
      <c r="A15" s="4" t="s">
        <v>39</v>
      </c>
      <c r="B15" s="5" t="n">
        <v>89342000</v>
      </c>
      <c r="C15" s="5" t="n">
        <v>98105000</v>
      </c>
    </row>
    <row r="16" spans="1:3">
      <c r="A16" s="4" t="s">
        <v>40</v>
      </c>
      <c r="B16" s="5" t="n">
        <v>37849000</v>
      </c>
      <c r="C16" s="5" t="n">
        <v>40929000</v>
      </c>
    </row>
    <row r="17" spans="1:3">
      <c r="A17" s="4" t="s">
        <v>41</v>
      </c>
      <c r="B17" s="5" t="n">
        <v>2628838000</v>
      </c>
      <c r="C17" s="5" t="n">
        <v>2257241000</v>
      </c>
    </row>
    <row r="18" spans="1:3">
      <c r="A18" s="3" t="s">
        <v>42</v>
      </c>
    </row>
    <row r="19" spans="1:3">
      <c r="A19" s="4" t="s">
        <v>43</v>
      </c>
      <c r="B19" s="5" t="n">
        <v>116222000</v>
      </c>
      <c r="C19" s="5" t="n">
        <v>94873000</v>
      </c>
    </row>
    <row r="20" spans="1:3">
      <c r="A20" s="4" t="s">
        <v>44</v>
      </c>
      <c r="B20" s="5" t="n">
        <v>286149000</v>
      </c>
      <c r="C20" s="5" t="n">
        <v>268513000</v>
      </c>
    </row>
    <row r="21" spans="1:3">
      <c r="A21" s="4" t="s">
        <v>45</v>
      </c>
      <c r="B21" s="5" t="n">
        <v>38178000</v>
      </c>
      <c r="C21" s="5" t="n">
        <v>46942000</v>
      </c>
    </row>
    <row r="22" spans="1:3">
      <c r="A22" s="4" t="s">
        <v>46</v>
      </c>
      <c r="B22" s="5" t="n">
        <v>296851000</v>
      </c>
      <c r="C22" s="5" t="n">
        <v>0</v>
      </c>
    </row>
    <row r="23" spans="1:3">
      <c r="A23" s="4" t="s">
        <v>47</v>
      </c>
      <c r="B23" s="5" t="n">
        <v>737400000</v>
      </c>
      <c r="C23" s="5" t="n">
        <v>410328000</v>
      </c>
    </row>
    <row r="24" spans="1:3">
      <c r="A24" s="4" t="s">
        <v>48</v>
      </c>
      <c r="B24" s="5" t="n">
        <v>263317000</v>
      </c>
      <c r="C24" s="5" t="n">
        <v>396284000</v>
      </c>
    </row>
    <row r="25" spans="1:3">
      <c r="A25" s="4" t="s">
        <v>49</v>
      </c>
      <c r="B25" s="5" t="n">
        <v>153045000</v>
      </c>
      <c r="C25" s="5" t="n">
        <v>124471000</v>
      </c>
    </row>
    <row r="26" spans="1:3">
      <c r="A26" s="4" t="s">
        <v>50</v>
      </c>
      <c r="B26" s="5" t="n">
        <v>123601000</v>
      </c>
      <c r="C26" s="5" t="n">
        <v>134187000</v>
      </c>
    </row>
    <row r="27" spans="1:3">
      <c r="A27" s="4" t="s">
        <v>51</v>
      </c>
      <c r="B27" s="5" t="n">
        <v>1277363000</v>
      </c>
      <c r="C27" s="5" t="n">
        <v>1065270000</v>
      </c>
    </row>
    <row r="28" spans="1:3">
      <c r="A28" s="4" t="s">
        <v>52</v>
      </c>
      <c r="B28" s="4" t="s">
        <v>53</v>
      </c>
      <c r="C28" s="4" t="s">
        <v>53</v>
      </c>
    </row>
    <row r="29" spans="1:3">
      <c r="A29" s="3" t="s">
        <v>54</v>
      </c>
    </row>
    <row r="30" spans="1:3">
      <c r="A30" s="4" t="s">
        <v>55</v>
      </c>
      <c r="B30" s="5" t="n">
        <v>0</v>
      </c>
      <c r="C30" s="5" t="n">
        <v>0</v>
      </c>
    </row>
    <row r="31" spans="1:3">
      <c r="A31" s="4" t="s">
        <v>56</v>
      </c>
      <c r="B31" s="5" t="n">
        <v>384000</v>
      </c>
      <c r="C31" s="5" t="n">
        <v>377000</v>
      </c>
    </row>
    <row r="32" spans="1:3">
      <c r="A32" s="4" t="s">
        <v>57</v>
      </c>
      <c r="B32" s="5" t="n">
        <v>315720000</v>
      </c>
      <c r="C32" s="5" t="n">
        <v>266035000</v>
      </c>
    </row>
    <row r="33" spans="1:3">
      <c r="A33" s="4" t="s">
        <v>58</v>
      </c>
      <c r="B33" s="5" t="n">
        <v>1173003000</v>
      </c>
      <c r="C33" s="5" t="n">
        <v>1045774000</v>
      </c>
    </row>
    <row r="34" spans="1:3">
      <c r="A34" s="4" t="s">
        <v>59</v>
      </c>
      <c r="B34" s="5" t="n">
        <v>-137632000</v>
      </c>
      <c r="C34" s="5" t="n">
        <v>-120215000</v>
      </c>
    </row>
    <row r="35" spans="1:3">
      <c r="A35" s="4" t="s">
        <v>60</v>
      </c>
      <c r="B35" s="5" t="n">
        <v>1351475000</v>
      </c>
      <c r="C35" s="5" t="n">
        <v>1191971000</v>
      </c>
    </row>
    <row r="36" spans="1:3">
      <c r="A36" s="4" t="s">
        <v>61</v>
      </c>
      <c r="B36" s="7" t="n">
        <v>2628838000</v>
      </c>
      <c r="C36" s="7" t="n">
        <v>225724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7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69</v>
      </c>
    </row>
    <row r="4" spans="1:2">
      <c r="A4" s="4" t="s">
        <v>206</v>
      </c>
      <c r="B4" s="4" t="s">
        <v>207</v>
      </c>
    </row>
    <row r="5" spans="1:2">
      <c r="A5" s="4" t="s">
        <v>168</v>
      </c>
      <c r="B5"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77</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8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5000000</v>
      </c>
      <c r="C4" s="5" t="n">
        <v>5000000</v>
      </c>
    </row>
    <row r="5" spans="1:3">
      <c r="A5" s="4" t="s">
        <v>66</v>
      </c>
      <c r="B5" s="5" t="n">
        <v>0</v>
      </c>
      <c r="C5" s="5" t="n">
        <v>0</v>
      </c>
    </row>
    <row r="6" spans="1:3">
      <c r="A6" s="4" t="s">
        <v>67</v>
      </c>
      <c r="B6" s="8" t="n">
        <v>0.01</v>
      </c>
      <c r="C6" s="8" t="n">
        <v>0.01</v>
      </c>
    </row>
    <row r="7" spans="1:3">
      <c r="A7" s="4" t="s">
        <v>68</v>
      </c>
      <c r="B7" s="5" t="n">
        <v>75000000</v>
      </c>
      <c r="C7" s="5" t="n">
        <v>75000000</v>
      </c>
    </row>
    <row r="8" spans="1:3">
      <c r="A8" s="4" t="s">
        <v>69</v>
      </c>
      <c r="B8" s="5" t="n">
        <v>38356000</v>
      </c>
      <c r="C8" s="5" t="n">
        <v>37729000</v>
      </c>
    </row>
    <row r="9" spans="1:3">
      <c r="A9" s="4" t="s">
        <v>70</v>
      </c>
      <c r="B9" s="5" t="n">
        <v>38356000</v>
      </c>
      <c r="C9" s="5" t="n">
        <v>377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95</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247</v>
      </c>
    </row>
    <row r="3" spans="1:2">
      <c r="A3" s="4" t="s">
        <v>248</v>
      </c>
      <c r="B3" s="4" t="s">
        <v>249</v>
      </c>
    </row>
    <row r="4" spans="1:2">
      <c r="A4" s="4" t="s">
        <v>250</v>
      </c>
      <c r="B4" s="7" t="n">
        <v>316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2</v>
      </c>
      <c r="D1" s="2" t="s">
        <v>1</v>
      </c>
    </row>
    <row r="2" spans="1:5">
      <c r="B2" s="2" t="s">
        <v>2</v>
      </c>
      <c r="C2" s="2" t="s">
        <v>73</v>
      </c>
      <c r="D2" s="2" t="s">
        <v>2</v>
      </c>
      <c r="E2" s="2" t="s">
        <v>73</v>
      </c>
    </row>
    <row r="3" spans="1:5">
      <c r="A3" s="3" t="s">
        <v>252</v>
      </c>
    </row>
    <row r="4" spans="1:5">
      <c r="A4" s="4" t="s">
        <v>253</v>
      </c>
      <c r="B4" s="8" t="n">
        <v>101.38</v>
      </c>
      <c r="D4" s="8" t="n">
        <v>101.38</v>
      </c>
    </row>
    <row r="5" spans="1:5">
      <c r="A5" s="3" t="s">
        <v>254</v>
      </c>
    </row>
    <row r="6" spans="1:5">
      <c r="A6" s="4" t="s">
        <v>88</v>
      </c>
      <c r="B6" s="7" t="n">
        <v>44333</v>
      </c>
      <c r="C6" s="7" t="n">
        <v>32214</v>
      </c>
      <c r="D6" s="7" t="n">
        <v>126887</v>
      </c>
      <c r="E6" s="7" t="n">
        <v>41074</v>
      </c>
    </row>
    <row r="7" spans="1:5">
      <c r="A7" s="3" t="s">
        <v>255</v>
      </c>
    </row>
    <row r="8" spans="1:5">
      <c r="A8" s="4" t="s">
        <v>256</v>
      </c>
      <c r="B8" s="5" t="n">
        <v>37318</v>
      </c>
      <c r="C8" s="5" t="n">
        <v>37431</v>
      </c>
      <c r="D8" s="5" t="n">
        <v>37008</v>
      </c>
      <c r="E8" s="5" t="n">
        <v>39301</v>
      </c>
    </row>
    <row r="9" spans="1:5">
      <c r="A9" s="4" t="s">
        <v>257</v>
      </c>
      <c r="B9" s="5" t="n">
        <v>639</v>
      </c>
      <c r="C9" s="5" t="n">
        <v>31</v>
      </c>
      <c r="D9" s="5" t="n">
        <v>500</v>
      </c>
      <c r="E9" s="5" t="n">
        <v>96</v>
      </c>
    </row>
    <row r="10" spans="1:5">
      <c r="A10" s="4" t="s">
        <v>258</v>
      </c>
      <c r="B10" s="5" t="n">
        <v>799</v>
      </c>
      <c r="C10" s="5" t="n">
        <v>284</v>
      </c>
      <c r="D10" s="5" t="n">
        <v>706</v>
      </c>
      <c r="E10" s="5" t="n">
        <v>318</v>
      </c>
    </row>
    <row r="11" spans="1:5">
      <c r="A11" s="4" t="s">
        <v>259</v>
      </c>
      <c r="B11" s="5" t="n">
        <v>38756</v>
      </c>
      <c r="C11" s="5" t="n">
        <v>37746</v>
      </c>
      <c r="D11" s="5" t="n">
        <v>38214</v>
      </c>
      <c r="E11" s="5" t="n">
        <v>39715</v>
      </c>
    </row>
    <row r="12" spans="1:5">
      <c r="A12" s="4" t="s">
        <v>89</v>
      </c>
      <c r="B12" s="8" t="n">
        <v>1.19</v>
      </c>
      <c r="C12" s="8" t="n">
        <v>0.86</v>
      </c>
      <c r="D12" s="8" t="n">
        <v>3.43</v>
      </c>
      <c r="E12" s="8" t="n">
        <v>1.05</v>
      </c>
    </row>
    <row r="13" spans="1:5">
      <c r="A13" s="4" t="s">
        <v>90</v>
      </c>
      <c r="B13" s="8" t="n">
        <v>1.14</v>
      </c>
      <c r="C13" s="8" t="n">
        <v>0.85</v>
      </c>
      <c r="D13" s="8" t="n">
        <v>3.32</v>
      </c>
      <c r="E13" s="8" t="n">
        <v>1.03</v>
      </c>
    </row>
    <row r="14" spans="1:5">
      <c r="A14" s="4" t="s">
        <v>260</v>
      </c>
    </row>
    <row r="15" spans="1:5">
      <c r="A15" s="3" t="s">
        <v>255</v>
      </c>
    </row>
    <row r="16" spans="1:5">
      <c r="A16" s="4" t="s">
        <v>261</v>
      </c>
      <c r="B16" s="5" t="n">
        <v>4</v>
      </c>
      <c r="C16" s="5" t="n">
        <v>2328</v>
      </c>
      <c r="D16" s="5" t="n">
        <v>221</v>
      </c>
      <c r="E16" s="5" t="n">
        <v>17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2</v>
      </c>
      <c r="B1" s="2" t="s">
        <v>72</v>
      </c>
      <c r="C1" s="2" t="s">
        <v>1</v>
      </c>
    </row>
    <row r="2" spans="1:4">
      <c r="B2" s="2" t="s">
        <v>2</v>
      </c>
      <c r="C2" s="2" t="s">
        <v>2</v>
      </c>
      <c r="D2" s="2" t="s">
        <v>25</v>
      </c>
    </row>
    <row r="3" spans="1:4">
      <c r="A3" s="3" t="s">
        <v>171</v>
      </c>
    </row>
    <row r="4" spans="1:4">
      <c r="A4" s="4" t="s">
        <v>263</v>
      </c>
      <c r="B4" s="9" t="n">
        <v>8.699999999999999</v>
      </c>
      <c r="C4" s="9" t="n">
        <v>12.9</v>
      </c>
    </row>
    <row r="5" spans="1:4">
      <c r="A5" s="4" t="s">
        <v>264</v>
      </c>
      <c r="B5" s="10" t="n">
        <v>11.1</v>
      </c>
      <c r="C5" s="10" t="n">
        <v>11.1</v>
      </c>
    </row>
    <row r="6" spans="1:4">
      <c r="A6" s="4" t="s">
        <v>265</v>
      </c>
      <c r="B6" s="9" t="n">
        <v>2.9</v>
      </c>
      <c r="C6" s="9" t="n">
        <v>2.9</v>
      </c>
      <c r="D6" s="7" t="n">
        <v>0</v>
      </c>
    </row>
    <row r="7" spans="1:4">
      <c r="A7" s="4" t="s">
        <v>266</v>
      </c>
    </row>
    <row r="8" spans="1:4">
      <c r="A8" s="3" t="s">
        <v>267</v>
      </c>
    </row>
    <row r="9" spans="1:4">
      <c r="A9" s="4" t="s">
        <v>268</v>
      </c>
      <c r="C9"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2</v>
      </c>
      <c r="D1" s="2" t="s">
        <v>1</v>
      </c>
    </row>
    <row r="2" spans="1:5">
      <c r="B2" s="2" t="s">
        <v>2</v>
      </c>
      <c r="C2" s="2" t="s">
        <v>73</v>
      </c>
      <c r="D2" s="2" t="s">
        <v>2</v>
      </c>
      <c r="E2" s="2" t="s">
        <v>73</v>
      </c>
    </row>
    <row r="3" spans="1:5">
      <c r="A3" s="3" t="s">
        <v>174</v>
      </c>
    </row>
    <row r="4" spans="1:5">
      <c r="A4" s="4" t="s">
        <v>131</v>
      </c>
      <c r="B4" s="7" t="n">
        <v>3200</v>
      </c>
      <c r="C4" s="7" t="n">
        <v>4500</v>
      </c>
      <c r="D4" s="7" t="n">
        <v>11951</v>
      </c>
      <c r="E4" s="7" t="n">
        <v>105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1</v>
      </c>
      <c r="B1" s="2" t="s">
        <v>72</v>
      </c>
      <c r="D1" s="2" t="s">
        <v>1</v>
      </c>
    </row>
    <row r="2" spans="1:5">
      <c r="B2" s="2" t="s">
        <v>2</v>
      </c>
      <c r="C2" s="2" t="s">
        <v>73</v>
      </c>
      <c r="D2" s="2" t="s">
        <v>2</v>
      </c>
      <c r="E2" s="2" t="s">
        <v>73</v>
      </c>
    </row>
    <row r="3" spans="1:5">
      <c r="A3" s="3" t="s">
        <v>272</v>
      </c>
    </row>
    <row r="4" spans="1:5">
      <c r="A4" s="4" t="s">
        <v>79</v>
      </c>
      <c r="B4" s="7" t="n">
        <v>0</v>
      </c>
      <c r="C4" s="7" t="n">
        <v>0</v>
      </c>
      <c r="D4" s="7" t="n">
        <v>0</v>
      </c>
      <c r="E4" s="7" t="n">
        <v>30074000</v>
      </c>
    </row>
    <row r="5" spans="1:5">
      <c r="A5" s="4" t="s">
        <v>273</v>
      </c>
    </row>
    <row r="6" spans="1:5">
      <c r="A6" s="3" t="s">
        <v>272</v>
      </c>
    </row>
    <row r="7" spans="1:5">
      <c r="A7" s="4" t="s">
        <v>79</v>
      </c>
      <c r="E7" s="5" t="n">
        <v>16100000</v>
      </c>
    </row>
    <row r="8" spans="1:5">
      <c r="A8" s="4" t="s">
        <v>274</v>
      </c>
    </row>
    <row r="9" spans="1:5">
      <c r="A9" s="3" t="s">
        <v>272</v>
      </c>
    </row>
    <row r="10" spans="1:5">
      <c r="A10" s="4" t="s">
        <v>79</v>
      </c>
      <c r="E10" s="5" t="n">
        <v>12400000</v>
      </c>
    </row>
    <row r="11" spans="1:5">
      <c r="A11" s="4" t="s">
        <v>275</v>
      </c>
    </row>
    <row r="12" spans="1:5">
      <c r="A12" s="3" t="s">
        <v>272</v>
      </c>
    </row>
    <row r="13" spans="1:5">
      <c r="A13" s="4" t="s">
        <v>79</v>
      </c>
      <c r="E13" s="7" t="n">
        <v>16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6</v>
      </c>
      <c r="B1" s="2" t="s">
        <v>72</v>
      </c>
      <c r="D1" s="2" t="s">
        <v>1</v>
      </c>
    </row>
    <row r="2" spans="1:5">
      <c r="B2" s="2" t="s">
        <v>2</v>
      </c>
      <c r="C2" s="2" t="s">
        <v>73</v>
      </c>
      <c r="D2" s="2" t="s">
        <v>2</v>
      </c>
      <c r="E2" s="2" t="s">
        <v>73</v>
      </c>
    </row>
    <row r="3" spans="1:5">
      <c r="A3" s="3" t="s">
        <v>272</v>
      </c>
    </row>
    <row r="4" spans="1:5">
      <c r="A4" s="4" t="s">
        <v>79</v>
      </c>
      <c r="B4" s="7" t="n">
        <v>0</v>
      </c>
      <c r="C4" s="7" t="n">
        <v>0</v>
      </c>
      <c r="D4" s="7" t="n">
        <v>0</v>
      </c>
      <c r="E4" s="7" t="n">
        <v>30074000</v>
      </c>
    </row>
    <row r="5" spans="1:5">
      <c r="A5" s="4" t="s">
        <v>277</v>
      </c>
    </row>
    <row r="6" spans="1:5">
      <c r="A6" s="3" t="s">
        <v>272</v>
      </c>
    </row>
    <row r="7" spans="1:5">
      <c r="A7" s="4" t="s">
        <v>79</v>
      </c>
      <c r="D7" s="5" t="n">
        <v>0</v>
      </c>
      <c r="E7" s="5" t="n">
        <v>26830000</v>
      </c>
    </row>
    <row r="8" spans="1:5">
      <c r="A8" s="4" t="s">
        <v>278</v>
      </c>
    </row>
    <row r="9" spans="1:5">
      <c r="A9" s="3" t="s">
        <v>272</v>
      </c>
    </row>
    <row r="10" spans="1:5">
      <c r="A10" s="4" t="s">
        <v>79</v>
      </c>
      <c r="D10" s="5" t="n">
        <v>0</v>
      </c>
      <c r="E10" s="5" t="n">
        <v>3244000</v>
      </c>
    </row>
    <row r="11" spans="1:5">
      <c r="A11" s="4" t="s">
        <v>279</v>
      </c>
    </row>
    <row r="12" spans="1:5">
      <c r="A12" s="3" t="s">
        <v>272</v>
      </c>
    </row>
    <row r="13" spans="1:5">
      <c r="A13" s="4" t="s">
        <v>79</v>
      </c>
      <c r="D13" s="5" t="n">
        <v>0</v>
      </c>
      <c r="E13" s="5" t="n">
        <v>3049000</v>
      </c>
    </row>
    <row r="14" spans="1:5">
      <c r="A14" s="4" t="s">
        <v>280</v>
      </c>
    </row>
    <row r="15" spans="1:5">
      <c r="A15" s="3" t="s">
        <v>272</v>
      </c>
    </row>
    <row r="16" spans="1:5">
      <c r="A16" s="4" t="s">
        <v>79</v>
      </c>
      <c r="D16" s="5" t="n">
        <v>0</v>
      </c>
      <c r="E16" s="5" t="n">
        <v>10445000</v>
      </c>
    </row>
    <row r="17" spans="1:5">
      <c r="A17" s="4" t="s">
        <v>281</v>
      </c>
    </row>
    <row r="18" spans="1:5">
      <c r="A18" s="3" t="s">
        <v>272</v>
      </c>
    </row>
    <row r="19" spans="1:5">
      <c r="A19" s="4" t="s">
        <v>79</v>
      </c>
      <c r="D19" s="5" t="n">
        <v>0</v>
      </c>
      <c r="E19" s="5" t="n">
        <v>5910000</v>
      </c>
    </row>
    <row r="20" spans="1:5">
      <c r="A20" s="4" t="s">
        <v>282</v>
      </c>
    </row>
    <row r="21" spans="1:5">
      <c r="A21" s="3" t="s">
        <v>272</v>
      </c>
    </row>
    <row r="22" spans="1:5">
      <c r="A22" s="4" t="s">
        <v>79</v>
      </c>
      <c r="D22" s="5" t="n">
        <v>0</v>
      </c>
      <c r="E22" s="5" t="n">
        <v>3827000</v>
      </c>
    </row>
    <row r="23" spans="1:5">
      <c r="A23" s="4" t="s">
        <v>283</v>
      </c>
    </row>
    <row r="24" spans="1:5">
      <c r="A24" s="3" t="s">
        <v>272</v>
      </c>
    </row>
    <row r="25" spans="1:5">
      <c r="A25" s="4" t="s">
        <v>79</v>
      </c>
      <c r="D25" s="7" t="n">
        <v>0</v>
      </c>
      <c r="E25" s="7" t="n">
        <v>359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1</v>
      </c>
      <c r="B1" s="2" t="s">
        <v>72</v>
      </c>
      <c r="D1" s="2" t="s">
        <v>1</v>
      </c>
    </row>
    <row r="2" spans="1:5">
      <c r="B2" s="2" t="s">
        <v>2</v>
      </c>
      <c r="C2" s="2" t="s">
        <v>73</v>
      </c>
      <c r="D2" s="2" t="s">
        <v>2</v>
      </c>
      <c r="E2" s="2" t="s">
        <v>73</v>
      </c>
    </row>
    <row r="3" spans="1:5">
      <c r="A3" s="3" t="s">
        <v>74</v>
      </c>
    </row>
    <row r="4" spans="1:5">
      <c r="A4" s="4" t="s">
        <v>75</v>
      </c>
      <c r="B4" s="7" t="n">
        <v>513012000</v>
      </c>
      <c r="C4" s="7" t="n">
        <v>448962000</v>
      </c>
      <c r="D4" s="7" t="n">
        <v>1522884000</v>
      </c>
      <c r="E4" s="7" t="n">
        <v>1340021000</v>
      </c>
    </row>
    <row r="5" spans="1:5">
      <c r="A5" s="3" t="s">
        <v>76</v>
      </c>
    </row>
    <row r="6" spans="1:5">
      <c r="A6" s="4" t="s">
        <v>77</v>
      </c>
      <c r="B6" s="5" t="n">
        <v>336477000</v>
      </c>
      <c r="C6" s="5" t="n">
        <v>294851000</v>
      </c>
      <c r="D6" s="5" t="n">
        <v>987912000</v>
      </c>
      <c r="E6" s="5" t="n">
        <v>907994000</v>
      </c>
    </row>
    <row r="7" spans="1:5">
      <c r="A7" s="4" t="s">
        <v>78</v>
      </c>
      <c r="B7" s="5" t="n">
        <v>117448000</v>
      </c>
      <c r="C7" s="5" t="n">
        <v>104161000</v>
      </c>
      <c r="D7" s="5" t="n">
        <v>347473000</v>
      </c>
      <c r="E7" s="5" t="n">
        <v>319970000</v>
      </c>
    </row>
    <row r="8" spans="1:5">
      <c r="A8" s="4" t="s">
        <v>79</v>
      </c>
      <c r="B8" s="5" t="n">
        <v>0</v>
      </c>
      <c r="C8" s="5" t="n">
        <v>0</v>
      </c>
      <c r="D8" s="5" t="n">
        <v>0</v>
      </c>
      <c r="E8" s="5" t="n">
        <v>30074000</v>
      </c>
    </row>
    <row r="9" spans="1:5">
      <c r="A9" s="4" t="s">
        <v>80</v>
      </c>
      <c r="B9" s="5" t="n">
        <v>1975000</v>
      </c>
      <c r="C9" s="5" t="n">
        <v>2882000</v>
      </c>
      <c r="D9" s="5" t="n">
        <v>6297000</v>
      </c>
      <c r="E9" s="5" t="n">
        <v>7797000</v>
      </c>
    </row>
    <row r="10" spans="1:5">
      <c r="A10" s="4" t="s">
        <v>76</v>
      </c>
      <c r="B10" s="5" t="n">
        <v>455900000</v>
      </c>
      <c r="C10" s="5" t="n">
        <v>401894000</v>
      </c>
      <c r="D10" s="5" t="n">
        <v>1341682000</v>
      </c>
      <c r="E10" s="5" t="n">
        <v>1265835000</v>
      </c>
    </row>
    <row r="11" spans="1:5">
      <c r="A11" s="4" t="s">
        <v>81</v>
      </c>
      <c r="B11" s="5" t="n">
        <v>57112000</v>
      </c>
      <c r="C11" s="5" t="n">
        <v>47068000</v>
      </c>
      <c r="D11" s="5" t="n">
        <v>181202000</v>
      </c>
      <c r="E11" s="5" t="n">
        <v>74186000</v>
      </c>
    </row>
    <row r="12" spans="1:5">
      <c r="A12" s="3" t="s">
        <v>82</v>
      </c>
    </row>
    <row r="13" spans="1:5">
      <c r="A13" s="4" t="s">
        <v>83</v>
      </c>
      <c r="B13" s="5" t="n">
        <v>1400000</v>
      </c>
      <c r="C13" s="5" t="n">
        <v>1103000</v>
      </c>
      <c r="D13" s="5" t="n">
        <v>2074000</v>
      </c>
      <c r="E13" s="5" t="n">
        <v>3300000</v>
      </c>
    </row>
    <row r="14" spans="1:5">
      <c r="A14" s="4" t="s">
        <v>84</v>
      </c>
      <c r="B14" s="5" t="n">
        <v>-7246000</v>
      </c>
      <c r="C14" s="5" t="n">
        <v>-6760000</v>
      </c>
      <c r="D14" s="5" t="n">
        <v>-20073000</v>
      </c>
      <c r="E14" s="5" t="n">
        <v>-18811000</v>
      </c>
    </row>
    <row r="15" spans="1:5">
      <c r="A15" s="4" t="s">
        <v>85</v>
      </c>
      <c r="B15" s="5" t="n">
        <v>13031000</v>
      </c>
      <c r="C15" s="5" t="n">
        <v>0</v>
      </c>
      <c r="D15" s="5" t="n">
        <v>13031000</v>
      </c>
      <c r="E15" s="5" t="n">
        <v>0</v>
      </c>
    </row>
    <row r="16" spans="1:5">
      <c r="A16" s="4" t="s">
        <v>82</v>
      </c>
      <c r="B16" s="5" t="n">
        <v>7185000</v>
      </c>
      <c r="C16" s="5" t="n">
        <v>-5657000</v>
      </c>
      <c r="D16" s="5" t="n">
        <v>-4968000</v>
      </c>
      <c r="E16" s="5" t="n">
        <v>-15511000</v>
      </c>
    </row>
    <row r="17" spans="1:5">
      <c r="A17" s="4" t="s">
        <v>86</v>
      </c>
      <c r="B17" s="5" t="n">
        <v>64297000</v>
      </c>
      <c r="C17" s="5" t="n">
        <v>41411000</v>
      </c>
      <c r="D17" s="5" t="n">
        <v>176234000</v>
      </c>
      <c r="E17" s="5" t="n">
        <v>58675000</v>
      </c>
    </row>
    <row r="18" spans="1:5">
      <c r="A18" s="4" t="s">
        <v>87</v>
      </c>
      <c r="B18" s="5" t="n">
        <v>19964000</v>
      </c>
      <c r="C18" s="5" t="n">
        <v>9197000</v>
      </c>
      <c r="D18" s="5" t="n">
        <v>49347000</v>
      </c>
      <c r="E18" s="5" t="n">
        <v>17601000</v>
      </c>
    </row>
    <row r="19" spans="1:5">
      <c r="A19" s="4" t="s">
        <v>88</v>
      </c>
      <c r="B19" s="7" t="n">
        <v>44333000</v>
      </c>
      <c r="C19" s="7" t="n">
        <v>32214000</v>
      </c>
      <c r="D19" s="7" t="n">
        <v>126887000</v>
      </c>
      <c r="E19" s="7" t="n">
        <v>41074000</v>
      </c>
    </row>
    <row r="20" spans="1:5">
      <c r="A20" s="4" t="s">
        <v>89</v>
      </c>
      <c r="B20" s="8" t="n">
        <v>1.19</v>
      </c>
      <c r="C20" s="8" t="n">
        <v>0.86</v>
      </c>
      <c r="D20" s="8" t="n">
        <v>3.43</v>
      </c>
      <c r="E20" s="8" t="n">
        <v>1.05</v>
      </c>
    </row>
    <row r="21" spans="1:5">
      <c r="A21" s="4" t="s">
        <v>90</v>
      </c>
      <c r="B21" s="8" t="n">
        <v>1.14</v>
      </c>
      <c r="C21" s="8" t="n">
        <v>0.85</v>
      </c>
      <c r="D21" s="8" t="n">
        <v>3.32</v>
      </c>
      <c r="E21" s="8" t="n">
        <v>1.03</v>
      </c>
    </row>
    <row r="22" spans="1:5">
      <c r="A22" s="3" t="s">
        <v>91</v>
      </c>
    </row>
    <row r="23" spans="1:5">
      <c r="A23" s="4" t="s">
        <v>92</v>
      </c>
      <c r="B23" s="7" t="n">
        <v>-4180000</v>
      </c>
      <c r="C23" s="7" t="n">
        <v>11234000</v>
      </c>
      <c r="D23" s="7" t="n">
        <v>-17417000</v>
      </c>
      <c r="E23" s="7" t="n">
        <v>28778000</v>
      </c>
    </row>
    <row r="24" spans="1:5">
      <c r="A24" s="4" t="s">
        <v>93</v>
      </c>
      <c r="B24" s="5" t="n">
        <v>-4180000</v>
      </c>
      <c r="C24" s="5" t="n">
        <v>11234000</v>
      </c>
      <c r="D24" s="5" t="n">
        <v>-17417000</v>
      </c>
      <c r="E24" s="5" t="n">
        <v>28778000</v>
      </c>
    </row>
    <row r="25" spans="1:5">
      <c r="A25" s="4" t="s">
        <v>94</v>
      </c>
      <c r="B25" s="7" t="n">
        <v>40153000</v>
      </c>
      <c r="C25" s="7" t="n">
        <v>43448000</v>
      </c>
      <c r="D25" s="7" t="n">
        <v>109470000</v>
      </c>
      <c r="E25" s="7" t="n">
        <v>6985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2</v>
      </c>
      <c r="D1" s="2" t="s">
        <v>1</v>
      </c>
    </row>
    <row r="2" spans="1:5">
      <c r="B2" s="2" t="s">
        <v>2</v>
      </c>
      <c r="C2" s="2" t="s">
        <v>73</v>
      </c>
      <c r="D2" s="2" t="s">
        <v>2</v>
      </c>
      <c r="E2" s="2" t="s">
        <v>73</v>
      </c>
    </row>
    <row r="3" spans="1:5">
      <c r="A3" s="3" t="s">
        <v>180</v>
      </c>
    </row>
    <row r="4" spans="1:5">
      <c r="A4" s="4" t="s">
        <v>285</v>
      </c>
      <c r="B4" s="7" t="n">
        <v>2</v>
      </c>
      <c r="C4" s="9" t="n">
        <v>3.3</v>
      </c>
      <c r="D4" s="9" t="n">
        <v>7.9</v>
      </c>
      <c r="E4" s="9" t="n">
        <v>1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296851000</v>
      </c>
      <c r="C3" s="7" t="n">
        <v>0</v>
      </c>
    </row>
    <row r="4" spans="1:3">
      <c r="A4" s="4" t="s">
        <v>289</v>
      </c>
    </row>
    <row r="5" spans="1:3">
      <c r="A5" s="3" t="s">
        <v>287</v>
      </c>
    </row>
    <row r="6" spans="1:3">
      <c r="A6" s="4" t="s">
        <v>290</v>
      </c>
      <c r="B6" s="5" t="n">
        <v>2960000</v>
      </c>
      <c r="C6" s="5" t="n">
        <v>3750000</v>
      </c>
    </row>
    <row r="7" spans="1:3">
      <c r="A7" s="4" t="s">
        <v>288</v>
      </c>
      <c r="B7" s="5" t="n">
        <v>300000000</v>
      </c>
    </row>
    <row r="8" spans="1:3">
      <c r="A8" s="4" t="s">
        <v>291</v>
      </c>
      <c r="B8" s="5" t="n">
        <v>316250000</v>
      </c>
      <c r="C8" s="5" t="n">
        <v>400000000</v>
      </c>
    </row>
    <row r="9" spans="1:3">
      <c r="A9" s="4" t="s">
        <v>98</v>
      </c>
      <c r="B9" s="5" t="n">
        <v>619210000</v>
      </c>
      <c r="C9" s="5" t="n">
        <v>403750000</v>
      </c>
    </row>
    <row r="10" spans="1:3">
      <c r="A10" s="4" t="s">
        <v>292</v>
      </c>
    </row>
    <row r="11" spans="1:3">
      <c r="A11" s="3" t="s">
        <v>287</v>
      </c>
    </row>
    <row r="12" spans="1:3">
      <c r="A12" s="4" t="s">
        <v>290</v>
      </c>
      <c r="B12" s="5" t="n">
        <v>0</v>
      </c>
      <c r="C12" s="5" t="n">
        <v>0</v>
      </c>
    </row>
    <row r="13" spans="1:3">
      <c r="A13" s="4" t="s">
        <v>288</v>
      </c>
      <c r="B13" s="5" t="n">
        <v>0</v>
      </c>
    </row>
    <row r="14" spans="1:3">
      <c r="A14" s="4" t="s">
        <v>291</v>
      </c>
      <c r="B14" s="5" t="n">
        <v>0</v>
      </c>
      <c r="C14" s="5" t="n">
        <v>0</v>
      </c>
    </row>
    <row r="15" spans="1:3">
      <c r="A15" s="4" t="s">
        <v>98</v>
      </c>
      <c r="B15" s="5" t="n">
        <v>0</v>
      </c>
      <c r="C15" s="5" t="n">
        <v>0</v>
      </c>
    </row>
    <row r="16" spans="1:3">
      <c r="A16" s="4" t="s">
        <v>293</v>
      </c>
    </row>
    <row r="17" spans="1:3">
      <c r="A17" s="3" t="s">
        <v>287</v>
      </c>
    </row>
    <row r="18" spans="1:3">
      <c r="A18" s="4" t="s">
        <v>290</v>
      </c>
      <c r="B18" s="5" t="n">
        <v>0</v>
      </c>
      <c r="C18" s="5" t="n">
        <v>0</v>
      </c>
    </row>
    <row r="19" spans="1:3">
      <c r="A19" s="4" t="s">
        <v>288</v>
      </c>
      <c r="B19" s="5" t="n">
        <v>306375000</v>
      </c>
    </row>
    <row r="20" spans="1:3">
      <c r="A20" s="4" t="s">
        <v>291</v>
      </c>
      <c r="B20" s="5" t="n">
        <v>307525000</v>
      </c>
      <c r="C20" s="5" t="n">
        <v>409000000</v>
      </c>
    </row>
    <row r="21" spans="1:3">
      <c r="A21" s="4" t="s">
        <v>98</v>
      </c>
      <c r="B21" s="5" t="n">
        <v>613900000</v>
      </c>
      <c r="C21" s="5" t="n">
        <v>409000000</v>
      </c>
    </row>
    <row r="22" spans="1:3">
      <c r="A22" s="4" t="s">
        <v>294</v>
      </c>
    </row>
    <row r="23" spans="1:3">
      <c r="A23" s="3" t="s">
        <v>287</v>
      </c>
    </row>
    <row r="24" spans="1:3">
      <c r="A24" s="4" t="s">
        <v>290</v>
      </c>
      <c r="B24" s="5" t="n">
        <v>2960000</v>
      </c>
      <c r="C24" s="5" t="n">
        <v>3750000</v>
      </c>
    </row>
    <row r="25" spans="1:3">
      <c r="A25" s="4" t="s">
        <v>288</v>
      </c>
      <c r="B25" s="5" t="n">
        <v>0</v>
      </c>
    </row>
    <row r="26" spans="1:3">
      <c r="A26" s="4" t="s">
        <v>291</v>
      </c>
      <c r="B26" s="5" t="n">
        <v>0</v>
      </c>
      <c r="C26" s="5" t="n">
        <v>0</v>
      </c>
    </row>
    <row r="27" spans="1:3">
      <c r="A27" s="4" t="s">
        <v>98</v>
      </c>
      <c r="B27" s="7" t="n">
        <v>2960000</v>
      </c>
      <c r="C27" s="7" t="n">
        <v>37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3</v>
      </c>
    </row>
    <row r="3" spans="1:3">
      <c r="A3" s="3" t="s">
        <v>296</v>
      </c>
    </row>
    <row r="4" spans="1:3">
      <c r="A4" s="4" t="s">
        <v>297</v>
      </c>
      <c r="B4" s="7" t="n">
        <v>0</v>
      </c>
      <c r="C4" s="7" t="n">
        <v>-700000</v>
      </c>
    </row>
    <row r="5" spans="1:3">
      <c r="A5" s="4" t="s">
        <v>298</v>
      </c>
    </row>
    <row r="6" spans="1:3">
      <c r="A6" s="3" t="s">
        <v>296</v>
      </c>
    </row>
    <row r="7" spans="1:3">
      <c r="A7" s="4" t="s">
        <v>248</v>
      </c>
      <c r="B7" s="4" t="s">
        <v>2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0</v>
      </c>
      <c r="B1" s="2" t="s">
        <v>72</v>
      </c>
      <c r="C1" s="2" t="s">
        <v>1</v>
      </c>
    </row>
    <row r="2" spans="1:4">
      <c r="B2" s="2" t="s">
        <v>2</v>
      </c>
      <c r="C2" s="2" t="s">
        <v>2</v>
      </c>
      <c r="D2" s="2" t="s">
        <v>25</v>
      </c>
    </row>
    <row r="3" spans="1:4">
      <c r="A3" s="3" t="s">
        <v>301</v>
      </c>
    </row>
    <row r="4" spans="1:4">
      <c r="A4" s="4" t="s">
        <v>37</v>
      </c>
      <c r="B4" s="7" t="n">
        <v>1370068</v>
      </c>
      <c r="C4" s="7" t="n">
        <v>1370068</v>
      </c>
      <c r="D4" s="7" t="n">
        <v>1398942</v>
      </c>
    </row>
    <row r="5" spans="1:4">
      <c r="A5" s="4" t="s">
        <v>302</v>
      </c>
      <c r="B5" s="5" t="n">
        <v>-194139</v>
      </c>
      <c r="C5" s="5" t="n">
        <v>-194139</v>
      </c>
      <c r="D5" s="5" t="n">
        <v>-194139</v>
      </c>
    </row>
    <row r="6" spans="1:4">
      <c r="A6" s="4" t="s">
        <v>303</v>
      </c>
      <c r="C6" s="5" t="n">
        <v>1204803</v>
      </c>
    </row>
    <row r="7" spans="1:4">
      <c r="A7" s="4" t="s">
        <v>304</v>
      </c>
      <c r="C7" s="5" t="n">
        <v>-20928</v>
      </c>
    </row>
    <row r="8" spans="1:4">
      <c r="A8" s="4" t="s">
        <v>305</v>
      </c>
      <c r="C8" s="5" t="n">
        <v>-7946</v>
      </c>
    </row>
    <row r="9" spans="1:4">
      <c r="A9" s="4" t="s">
        <v>306</v>
      </c>
      <c r="B9" s="5" t="n">
        <v>1175929</v>
      </c>
      <c r="C9" s="5" t="n">
        <v>1175929</v>
      </c>
    </row>
    <row r="10" spans="1:4">
      <c r="A10" s="4" t="s">
        <v>307</v>
      </c>
    </row>
    <row r="11" spans="1:4">
      <c r="A11" s="3" t="s">
        <v>301</v>
      </c>
    </row>
    <row r="12" spans="1:4">
      <c r="A12" s="4" t="s">
        <v>37</v>
      </c>
      <c r="B12" s="5" t="n">
        <v>451756</v>
      </c>
      <c r="C12" s="5" t="n">
        <v>451756</v>
      </c>
      <c r="D12" s="5" t="n">
        <v>454816</v>
      </c>
    </row>
    <row r="13" spans="1:4">
      <c r="A13" s="4" t="s">
        <v>303</v>
      </c>
      <c r="C13" s="5" t="n">
        <v>454816</v>
      </c>
    </row>
    <row r="14" spans="1:4">
      <c r="A14" s="4" t="s">
        <v>304</v>
      </c>
      <c r="C14" s="5" t="n">
        <v>0</v>
      </c>
    </row>
    <row r="15" spans="1:4">
      <c r="A15" s="4" t="s">
        <v>305</v>
      </c>
      <c r="C15" s="5" t="n">
        <v>-3060</v>
      </c>
    </row>
    <row r="16" spans="1:4">
      <c r="A16" s="4" t="s">
        <v>306</v>
      </c>
      <c r="B16" s="5" t="n">
        <v>451756</v>
      </c>
      <c r="C16" s="5" t="n">
        <v>451756</v>
      </c>
    </row>
    <row r="17" spans="1:4">
      <c r="A17" s="4" t="s">
        <v>308</v>
      </c>
    </row>
    <row r="18" spans="1:4">
      <c r="A18" s="3" t="s">
        <v>301</v>
      </c>
    </row>
    <row r="19" spans="1:4">
      <c r="A19" s="4" t="s">
        <v>37</v>
      </c>
      <c r="B19" s="5" t="n">
        <v>232204</v>
      </c>
      <c r="C19" s="5" t="n">
        <v>232204</v>
      </c>
      <c r="D19" s="5" t="n">
        <v>233719</v>
      </c>
    </row>
    <row r="20" spans="1:4">
      <c r="A20" s="4" t="s">
        <v>303</v>
      </c>
      <c r="C20" s="5" t="n">
        <v>233719</v>
      </c>
    </row>
    <row r="21" spans="1:4">
      <c r="A21" s="4" t="s">
        <v>304</v>
      </c>
      <c r="C21" s="5" t="n">
        <v>0</v>
      </c>
    </row>
    <row r="22" spans="1:4">
      <c r="A22" s="4" t="s">
        <v>305</v>
      </c>
      <c r="C22" s="5" t="n">
        <v>-1515</v>
      </c>
    </row>
    <row r="23" spans="1:4">
      <c r="A23" s="4" t="s">
        <v>306</v>
      </c>
      <c r="B23" s="5" t="n">
        <v>232204</v>
      </c>
      <c r="C23" s="5" t="n">
        <v>232204</v>
      </c>
    </row>
    <row r="24" spans="1:4">
      <c r="A24" s="4" t="s">
        <v>309</v>
      </c>
    </row>
    <row r="25" spans="1:4">
      <c r="A25" s="3" t="s">
        <v>301</v>
      </c>
    </row>
    <row r="26" spans="1:4">
      <c r="A26" s="4" t="s">
        <v>37</v>
      </c>
      <c r="B26" s="5" t="n">
        <v>268719</v>
      </c>
      <c r="C26" s="5" t="n">
        <v>268719</v>
      </c>
      <c r="D26" s="5" t="n">
        <v>268995</v>
      </c>
    </row>
    <row r="27" spans="1:4">
      <c r="A27" s="4" t="s">
        <v>303</v>
      </c>
      <c r="C27" s="5" t="n">
        <v>268995</v>
      </c>
    </row>
    <row r="28" spans="1:4">
      <c r="A28" s="4" t="s">
        <v>304</v>
      </c>
      <c r="C28" s="5" t="n">
        <v>0</v>
      </c>
    </row>
    <row r="29" spans="1:4">
      <c r="A29" s="4" t="s">
        <v>305</v>
      </c>
      <c r="C29" s="5" t="n">
        <v>-276</v>
      </c>
    </row>
    <row r="30" spans="1:4">
      <c r="A30" s="4" t="s">
        <v>306</v>
      </c>
      <c r="B30" s="5" t="n">
        <v>268719</v>
      </c>
      <c r="C30" s="5" t="n">
        <v>268719</v>
      </c>
    </row>
    <row r="31" spans="1:4">
      <c r="A31" s="4" t="s">
        <v>310</v>
      </c>
    </row>
    <row r="32" spans="1:4">
      <c r="A32" s="3" t="s">
        <v>301</v>
      </c>
    </row>
    <row r="33" spans="1:4">
      <c r="A33" s="4" t="s">
        <v>37</v>
      </c>
      <c r="B33" s="5" t="n">
        <v>96760</v>
      </c>
      <c r="C33" s="5" t="n">
        <v>96760</v>
      </c>
      <c r="D33" s="5" t="n">
        <v>117740</v>
      </c>
    </row>
    <row r="34" spans="1:4">
      <c r="A34" s="4" t="s">
        <v>303</v>
      </c>
      <c r="C34" s="5" t="n">
        <v>117740</v>
      </c>
    </row>
    <row r="35" spans="1:4">
      <c r="A35" s="4" t="s">
        <v>304</v>
      </c>
      <c r="C35" s="5" t="n">
        <v>-20928</v>
      </c>
    </row>
    <row r="36" spans="1:4">
      <c r="A36" s="4" t="s">
        <v>305</v>
      </c>
      <c r="C36" s="5" t="n">
        <v>-52</v>
      </c>
    </row>
    <row r="37" spans="1:4">
      <c r="A37" s="4" t="s">
        <v>306</v>
      </c>
      <c r="B37" s="5" t="n">
        <v>96760</v>
      </c>
      <c r="C37" s="5" t="n">
        <v>96760</v>
      </c>
    </row>
    <row r="38" spans="1:4">
      <c r="A38" s="4" t="s">
        <v>311</v>
      </c>
    </row>
    <row r="39" spans="1:4">
      <c r="A39" s="3" t="s">
        <v>301</v>
      </c>
    </row>
    <row r="40" spans="1:4">
      <c r="A40" s="4" t="s">
        <v>37</v>
      </c>
      <c r="B40" s="5" t="n">
        <v>320629</v>
      </c>
      <c r="C40" s="5" t="n">
        <v>320629</v>
      </c>
      <c r="D40" s="5" t="n">
        <v>323672</v>
      </c>
    </row>
    <row r="41" spans="1:4">
      <c r="A41" s="4" t="s">
        <v>302</v>
      </c>
      <c r="B41" s="5" t="n">
        <v>-194139</v>
      </c>
      <c r="C41" s="5" t="n">
        <v>-194139</v>
      </c>
      <c r="D41" s="7" t="n">
        <v>-194139</v>
      </c>
    </row>
    <row r="42" spans="1:4">
      <c r="A42" s="4" t="s">
        <v>303</v>
      </c>
      <c r="C42" s="5" t="n">
        <v>129533</v>
      </c>
    </row>
    <row r="43" spans="1:4">
      <c r="A43" s="4" t="s">
        <v>304</v>
      </c>
      <c r="C43" s="5" t="n">
        <v>0</v>
      </c>
    </row>
    <row r="44" spans="1:4">
      <c r="A44" s="4" t="s">
        <v>305</v>
      </c>
      <c r="C44" s="5" t="n">
        <v>-3043</v>
      </c>
    </row>
    <row r="45" spans="1:4">
      <c r="A45" s="4" t="s">
        <v>306</v>
      </c>
      <c r="B45" s="5" t="n">
        <v>126490</v>
      </c>
      <c r="C45" s="7" t="n">
        <v>126490</v>
      </c>
    </row>
    <row r="46" spans="1:4">
      <c r="A46" s="4" t="s">
        <v>312</v>
      </c>
    </row>
    <row r="47" spans="1:4">
      <c r="A47" s="3" t="s">
        <v>301</v>
      </c>
    </row>
    <row r="48" spans="1:4">
      <c r="A48" s="4" t="s">
        <v>304</v>
      </c>
      <c r="B48" s="7" t="n">
        <v>-20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2</v>
      </c>
      <c r="D1" s="2" t="s">
        <v>1</v>
      </c>
    </row>
    <row r="2" spans="1:5">
      <c r="B2" s="2" t="s">
        <v>2</v>
      </c>
      <c r="C2" s="2" t="s">
        <v>73</v>
      </c>
      <c r="D2" s="2" t="s">
        <v>2</v>
      </c>
      <c r="E2" s="2" t="s">
        <v>73</v>
      </c>
    </row>
    <row r="3" spans="1:5">
      <c r="A3" s="3" t="s">
        <v>314</v>
      </c>
    </row>
    <row r="4" spans="1:5">
      <c r="A4" s="4" t="s">
        <v>142</v>
      </c>
      <c r="D4" s="7" t="n">
        <v>50283</v>
      </c>
      <c r="E4" s="7" t="n">
        <v>0</v>
      </c>
    </row>
    <row r="5" spans="1:5">
      <c r="A5" s="4" t="s">
        <v>315</v>
      </c>
      <c r="D5" s="5" t="n">
        <v>20928</v>
      </c>
    </row>
    <row r="6" spans="1:5">
      <c r="A6" s="4" t="s">
        <v>80</v>
      </c>
      <c r="B6" s="7" t="n">
        <v>1975</v>
      </c>
      <c r="C6" s="7" t="n">
        <v>2882</v>
      </c>
      <c r="D6" s="5" t="n">
        <v>6297</v>
      </c>
      <c r="E6" s="7" t="n">
        <v>7797</v>
      </c>
    </row>
    <row r="7" spans="1:5">
      <c r="A7" s="4" t="s">
        <v>310</v>
      </c>
    </row>
    <row r="8" spans="1:5">
      <c r="A8" s="3" t="s">
        <v>314</v>
      </c>
    </row>
    <row r="9" spans="1:5">
      <c r="A9" s="4" t="s">
        <v>142</v>
      </c>
      <c r="B9" s="7" t="n">
        <v>50300</v>
      </c>
    </row>
    <row r="10" spans="1:5">
      <c r="A10" s="4" t="s">
        <v>315</v>
      </c>
      <c r="D10" s="7" t="n">
        <v>209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186</v>
      </c>
    </row>
    <row r="3" spans="1:2">
      <c r="A3" s="4" t="s">
        <v>318</v>
      </c>
      <c r="B3" s="7" t="n">
        <v>1876</v>
      </c>
    </row>
    <row r="4" spans="1:2">
      <c r="A4" s="5" t="n">
        <v>2019</v>
      </c>
      <c r="B4" s="5" t="n">
        <v>7356</v>
      </c>
    </row>
    <row r="5" spans="1:2">
      <c r="A5" s="5" t="n">
        <v>2020</v>
      </c>
      <c r="B5" s="5" t="n">
        <v>7240</v>
      </c>
    </row>
    <row r="6" spans="1:2">
      <c r="A6" s="5" t="n">
        <v>2021</v>
      </c>
      <c r="B6" s="5" t="n">
        <v>6711</v>
      </c>
    </row>
    <row r="7" spans="1:2">
      <c r="A7" s="5" t="n">
        <v>2022</v>
      </c>
      <c r="B7" s="5" t="n">
        <v>4933</v>
      </c>
    </row>
    <row r="8" spans="1:2">
      <c r="A8" s="4" t="s">
        <v>319</v>
      </c>
      <c r="B8" s="5" t="n">
        <v>3513</v>
      </c>
    </row>
    <row r="9" spans="1:2">
      <c r="A9" s="4" t="s">
        <v>320</v>
      </c>
      <c r="B9" s="7" t="n">
        <v>316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s>
  <sheetData>
    <row r="1" spans="1:4">
      <c r="A1" s="1" t="s">
        <v>321</v>
      </c>
      <c r="B1" s="2" t="s">
        <v>2</v>
      </c>
      <c r="C1" s="2" t="s">
        <v>322</v>
      </c>
      <c r="D1" s="2" t="s">
        <v>25</v>
      </c>
    </row>
    <row r="2" spans="1:4">
      <c r="A2" s="3" t="s">
        <v>247</v>
      </c>
    </row>
    <row r="3" spans="1:4">
      <c r="A3" s="4" t="s">
        <v>323</v>
      </c>
      <c r="B3" s="7" t="n">
        <v>616250000</v>
      </c>
      <c r="D3" s="7" t="n">
        <v>400000000</v>
      </c>
    </row>
    <row r="4" spans="1:4">
      <c r="A4" s="4" t="s">
        <v>324</v>
      </c>
      <c r="B4" s="5" t="n">
        <v>-296851000</v>
      </c>
      <c r="D4" s="5" t="n">
        <v>0</v>
      </c>
    </row>
    <row r="5" spans="1:4">
      <c r="A5" s="4" t="s">
        <v>48</v>
      </c>
      <c r="B5" s="5" t="n">
        <v>263317000</v>
      </c>
      <c r="D5" s="5" t="n">
        <v>396284000</v>
      </c>
    </row>
    <row r="6" spans="1:4">
      <c r="A6" s="4" t="s">
        <v>298</v>
      </c>
    </row>
    <row r="7" spans="1:4">
      <c r="A7" s="3" t="s">
        <v>247</v>
      </c>
    </row>
    <row r="8" spans="1:4">
      <c r="A8" s="4" t="s">
        <v>250</v>
      </c>
      <c r="B8" s="5" t="n">
        <v>300000000</v>
      </c>
    </row>
    <row r="9" spans="1:4">
      <c r="A9" s="4" t="s">
        <v>323</v>
      </c>
      <c r="D9" s="5" t="n">
        <v>300000000</v>
      </c>
    </row>
    <row r="10" spans="1:4">
      <c r="A10" s="4" t="s">
        <v>325</v>
      </c>
    </row>
    <row r="11" spans="1:4">
      <c r="A11" s="3" t="s">
        <v>247</v>
      </c>
    </row>
    <row r="12" spans="1:4">
      <c r="A12" s="4" t="s">
        <v>250</v>
      </c>
      <c r="C12" s="7" t="n">
        <v>316300000</v>
      </c>
    </row>
    <row r="13" spans="1:4">
      <c r="A13" s="4" t="s">
        <v>326</v>
      </c>
    </row>
    <row r="14" spans="1:4">
      <c r="A14" s="3" t="s">
        <v>247</v>
      </c>
    </row>
    <row r="15" spans="1:4">
      <c r="A15" s="4" t="s">
        <v>323</v>
      </c>
      <c r="B15" s="5" t="n">
        <v>316250000</v>
      </c>
      <c r="D15" s="5" t="n">
        <v>0</v>
      </c>
    </row>
    <row r="16" spans="1:4">
      <c r="A16" s="4" t="s">
        <v>327</v>
      </c>
      <c r="B16" s="5" t="n">
        <v>-46078000</v>
      </c>
      <c r="D16" s="5" t="n">
        <v>0</v>
      </c>
    </row>
    <row r="17" spans="1:4">
      <c r="A17" s="4" t="s">
        <v>328</v>
      </c>
      <c r="B17" s="5" t="n">
        <v>-10004000</v>
      </c>
      <c r="D17" s="5" t="n">
        <v>-3716000</v>
      </c>
    </row>
    <row r="18" spans="1:4">
      <c r="A18" s="4" t="s">
        <v>57</v>
      </c>
      <c r="B18" s="5" t="n">
        <v>35306000</v>
      </c>
      <c r="D18" s="5" t="n">
        <v>0</v>
      </c>
    </row>
    <row r="19" spans="1:4">
      <c r="A19" s="4" t="s">
        <v>329</v>
      </c>
      <c r="B19" s="5" t="n">
        <v>-1175000</v>
      </c>
      <c r="D19" s="5" t="n">
        <v>0</v>
      </c>
    </row>
    <row r="20" spans="1:4">
      <c r="A20" s="4" t="s">
        <v>330</v>
      </c>
      <c r="B20" s="5" t="n">
        <v>34131000</v>
      </c>
      <c r="D20" s="5" t="n">
        <v>0</v>
      </c>
    </row>
    <row r="21" spans="1:4">
      <c r="A21" s="4" t="s">
        <v>331</v>
      </c>
    </row>
    <row r="22" spans="1:4">
      <c r="A22" s="3" t="s">
        <v>247</v>
      </c>
    </row>
    <row r="23" spans="1:4">
      <c r="A23" s="4" t="s">
        <v>323</v>
      </c>
      <c r="B23" s="7" t="n">
        <v>0</v>
      </c>
      <c r="D23" s="7" t="n">
        <v>1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32</v>
      </c>
      <c r="B1" s="2" t="s">
        <v>333</v>
      </c>
      <c r="C1" s="2" t="s">
        <v>334</v>
      </c>
    </row>
    <row r="2" spans="1:3">
      <c r="A2" s="3" t="s">
        <v>247</v>
      </c>
    </row>
    <row r="3" spans="1:3">
      <c r="A3" s="4" t="s">
        <v>335</v>
      </c>
      <c r="C3" s="8" t="n">
        <v>101.38</v>
      </c>
    </row>
    <row r="4" spans="1:3">
      <c r="A4" s="4" t="s">
        <v>336</v>
      </c>
    </row>
    <row r="5" spans="1:3">
      <c r="A5" s="3" t="s">
        <v>247</v>
      </c>
    </row>
    <row r="6" spans="1:3">
      <c r="A6" s="4" t="s">
        <v>250</v>
      </c>
      <c r="B6" s="7" t="n">
        <v>316300000</v>
      </c>
    </row>
    <row r="7" spans="1:3">
      <c r="A7" s="4" t="s">
        <v>248</v>
      </c>
      <c r="B7" s="4" t="s">
        <v>249</v>
      </c>
    </row>
    <row r="8" spans="1:3">
      <c r="A8" s="4" t="s">
        <v>337</v>
      </c>
      <c r="B8" s="11" t="n">
        <v>9.8643</v>
      </c>
    </row>
    <row r="9" spans="1:3">
      <c r="A9" s="4" t="s">
        <v>335</v>
      </c>
      <c r="B9" s="8" t="n">
        <v>101.38</v>
      </c>
    </row>
    <row r="10" spans="1:3">
      <c r="A10" s="4" t="s">
        <v>338</v>
      </c>
      <c r="B10" s="7" t="n">
        <v>8200000</v>
      </c>
    </row>
    <row r="11" spans="1:3">
      <c r="A11" s="4" t="s">
        <v>339</v>
      </c>
    </row>
    <row r="12" spans="1:3">
      <c r="A12" s="3" t="s">
        <v>247</v>
      </c>
    </row>
    <row r="13" spans="1:3">
      <c r="A13" s="4" t="s">
        <v>338</v>
      </c>
      <c r="B13" s="7" t="n">
        <v>7000000</v>
      </c>
    </row>
    <row r="14" spans="1:3">
      <c r="A14" s="4" t="s">
        <v>340</v>
      </c>
    </row>
    <row r="15" spans="1:3">
      <c r="A15" s="3" t="s">
        <v>247</v>
      </c>
    </row>
    <row r="16" spans="1:3">
      <c r="A16" s="4" t="s">
        <v>250</v>
      </c>
      <c r="C16" s="7" t="n">
        <v>300000000</v>
      </c>
    </row>
    <row r="17" spans="1:3">
      <c r="A17" s="4" t="s">
        <v>248</v>
      </c>
      <c r="C17" s="4" t="s">
        <v>299</v>
      </c>
    </row>
    <row r="18" spans="1:3">
      <c r="A18" s="4" t="s">
        <v>341</v>
      </c>
    </row>
    <row r="19" spans="1:3">
      <c r="A19" s="3" t="s">
        <v>247</v>
      </c>
    </row>
    <row r="20" spans="1:3">
      <c r="A20" s="4" t="s">
        <v>342</v>
      </c>
      <c r="C20" s="7" t="n">
        <v>1000000</v>
      </c>
    </row>
    <row r="21" spans="1:3">
      <c r="A21" s="4" t="s">
        <v>343</v>
      </c>
    </row>
    <row r="22" spans="1:3">
      <c r="A22" s="3" t="s">
        <v>247</v>
      </c>
    </row>
    <row r="23" spans="1:3">
      <c r="A23" s="4" t="s">
        <v>344</v>
      </c>
      <c r="C23" s="4" t="s">
        <v>345</v>
      </c>
    </row>
    <row r="24" spans="1:3">
      <c r="A24" s="4" t="s">
        <v>346</v>
      </c>
    </row>
    <row r="25" spans="1:3">
      <c r="A25" s="3" t="s">
        <v>247</v>
      </c>
    </row>
    <row r="26" spans="1:3">
      <c r="A26" s="4" t="s">
        <v>344</v>
      </c>
      <c r="C26" s="4" t="s">
        <v>3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2</v>
      </c>
      <c r="D1" s="2" t="s">
        <v>1</v>
      </c>
    </row>
    <row r="2" spans="1:5">
      <c r="B2" s="2" t="s">
        <v>2</v>
      </c>
      <c r="C2" s="2" t="s">
        <v>73</v>
      </c>
      <c r="D2" s="2" t="s">
        <v>2</v>
      </c>
      <c r="E2" s="2" t="s">
        <v>73</v>
      </c>
    </row>
    <row r="3" spans="1:5">
      <c r="A3" s="3" t="s">
        <v>247</v>
      </c>
    </row>
    <row r="4" spans="1:5">
      <c r="A4" s="4" t="s">
        <v>349</v>
      </c>
      <c r="D4" s="7" t="n">
        <v>2604</v>
      </c>
      <c r="E4" s="7" t="n">
        <v>1489</v>
      </c>
    </row>
    <row r="5" spans="1:5">
      <c r="A5" s="4" t="s">
        <v>350</v>
      </c>
      <c r="B5" s="4" t="s">
        <v>351</v>
      </c>
      <c r="D5" s="4" t="s">
        <v>351</v>
      </c>
    </row>
    <row r="6" spans="1:5">
      <c r="A6" s="4" t="s">
        <v>325</v>
      </c>
    </row>
    <row r="7" spans="1:5">
      <c r="A7" s="3" t="s">
        <v>247</v>
      </c>
    </row>
    <row r="8" spans="1:5">
      <c r="A8" s="4" t="s">
        <v>352</v>
      </c>
      <c r="B8" s="7" t="n">
        <v>720</v>
      </c>
      <c r="C8" s="7" t="n">
        <v>0</v>
      </c>
      <c r="D8" s="7" t="n">
        <v>720</v>
      </c>
      <c r="E8" s="5" t="n">
        <v>0</v>
      </c>
    </row>
    <row r="9" spans="1:5">
      <c r="A9" s="4" t="s">
        <v>349</v>
      </c>
      <c r="B9" s="5" t="n">
        <v>938</v>
      </c>
      <c r="C9" s="5" t="n">
        <v>0</v>
      </c>
      <c r="D9" s="5" t="n">
        <v>938</v>
      </c>
      <c r="E9" s="5" t="n">
        <v>0</v>
      </c>
    </row>
    <row r="10" spans="1:5">
      <c r="A10" s="4" t="s">
        <v>98</v>
      </c>
      <c r="B10" s="7" t="n">
        <v>1658</v>
      </c>
      <c r="C10" s="7" t="n">
        <v>0</v>
      </c>
      <c r="D10" s="7" t="n">
        <v>1658</v>
      </c>
      <c r="E10"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353</v>
      </c>
      <c r="B1" s="2" t="s">
        <v>1</v>
      </c>
    </row>
    <row r="2" spans="1:2">
      <c r="B2" s="2" t="s">
        <v>122</v>
      </c>
    </row>
    <row r="3" spans="1:2">
      <c r="A3" s="4" t="s">
        <v>354</v>
      </c>
    </row>
    <row r="4" spans="1:2">
      <c r="A4" s="3" t="s">
        <v>355</v>
      </c>
    </row>
    <row r="5" spans="1:2">
      <c r="A5" s="4" t="s">
        <v>356</v>
      </c>
      <c r="B5" s="5" t="n">
        <v>211547</v>
      </c>
    </row>
    <row r="6" spans="1:2">
      <c r="A6" s="4" t="s">
        <v>357</v>
      </c>
    </row>
    <row r="7" spans="1:2">
      <c r="A7" s="3" t="s">
        <v>355</v>
      </c>
    </row>
    <row r="8" spans="1:2">
      <c r="A8" s="4" t="s">
        <v>358</v>
      </c>
      <c r="B8" s="5" t="n">
        <v>248246</v>
      </c>
    </row>
    <row r="9" spans="1:2">
      <c r="A9" s="4" t="s">
        <v>359</v>
      </c>
    </row>
    <row r="10" spans="1:2">
      <c r="A10" s="3" t="s">
        <v>355</v>
      </c>
    </row>
    <row r="11" spans="1:2">
      <c r="A11" s="4" t="s">
        <v>358</v>
      </c>
      <c r="B11" s="5" t="n">
        <v>32374</v>
      </c>
    </row>
    <row r="12" spans="1:2">
      <c r="A12" s="4" t="s">
        <v>360</v>
      </c>
      <c r="B12" s="5" t="n">
        <v>16371</v>
      </c>
    </row>
    <row r="13" spans="1:2">
      <c r="A13" s="4" t="s">
        <v>361</v>
      </c>
    </row>
    <row r="14" spans="1:2">
      <c r="A14" s="3" t="s">
        <v>355</v>
      </c>
    </row>
    <row r="15" spans="1:2">
      <c r="A15" s="4" t="s">
        <v>358</v>
      </c>
      <c r="B15" s="5" t="n">
        <v>91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74</v>
      </c>
    </row>
    <row r="4" spans="1:5">
      <c r="A4" s="4" t="s">
        <v>96</v>
      </c>
      <c r="B4" s="7" t="n">
        <v>373</v>
      </c>
      <c r="C4" s="7" t="n">
        <v>0</v>
      </c>
      <c r="D4" s="7" t="n">
        <v>373</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2</v>
      </c>
      <c r="D1" s="2" t="s">
        <v>1</v>
      </c>
    </row>
    <row r="2" spans="1:5">
      <c r="B2" s="2" t="s">
        <v>2</v>
      </c>
      <c r="C2" s="2" t="s">
        <v>73</v>
      </c>
      <c r="D2" s="2" t="s">
        <v>2</v>
      </c>
      <c r="E2" s="2" t="s">
        <v>73</v>
      </c>
    </row>
    <row r="3" spans="1:5">
      <c r="A3" s="3" t="s">
        <v>363</v>
      </c>
    </row>
    <row r="4" spans="1:5">
      <c r="A4" s="4" t="s">
        <v>364</v>
      </c>
      <c r="B4" s="7" t="n">
        <v>5398</v>
      </c>
      <c r="C4" s="7" t="n">
        <v>3131</v>
      </c>
      <c r="D4" s="7" t="n">
        <v>16951</v>
      </c>
      <c r="E4" s="7" t="n">
        <v>12300</v>
      </c>
    </row>
    <row r="5" spans="1:5">
      <c r="A5" s="4" t="s">
        <v>77</v>
      </c>
    </row>
    <row r="6" spans="1:5">
      <c r="A6" s="3" t="s">
        <v>363</v>
      </c>
    </row>
    <row r="7" spans="1:5">
      <c r="A7" s="4" t="s">
        <v>364</v>
      </c>
      <c r="B7" s="5" t="n">
        <v>2459</v>
      </c>
      <c r="C7" s="5" t="n">
        <v>1350</v>
      </c>
      <c r="D7" s="5" t="n">
        <v>8665</v>
      </c>
      <c r="E7" s="5" t="n">
        <v>8371</v>
      </c>
    </row>
    <row r="8" spans="1:5">
      <c r="A8" s="4" t="s">
        <v>78</v>
      </c>
    </row>
    <row r="9" spans="1:5">
      <c r="A9" s="3" t="s">
        <v>363</v>
      </c>
    </row>
    <row r="10" spans="1:5">
      <c r="A10" s="4" t="s">
        <v>364</v>
      </c>
      <c r="B10" s="5" t="n">
        <v>2939</v>
      </c>
      <c r="C10" s="5" t="n">
        <v>1781</v>
      </c>
      <c r="D10" s="5" t="n">
        <v>8286</v>
      </c>
      <c r="E10" s="5" t="n">
        <v>3833</v>
      </c>
    </row>
    <row r="11" spans="1:5">
      <c r="A11" s="4" t="s">
        <v>79</v>
      </c>
    </row>
    <row r="12" spans="1:5">
      <c r="A12" s="3" t="s">
        <v>363</v>
      </c>
    </row>
    <row r="13" spans="1:5">
      <c r="A13" s="4" t="s">
        <v>364</v>
      </c>
      <c r="B13" s="7" t="n">
        <v>0</v>
      </c>
      <c r="C13" s="7" t="n">
        <v>0</v>
      </c>
      <c r="D13" s="7" t="n">
        <v>0</v>
      </c>
      <c r="E13" s="7" t="n">
        <v>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365</v>
      </c>
      <c r="B1" s="2" t="s">
        <v>366</v>
      </c>
      <c r="C1" s="2" t="s">
        <v>2</v>
      </c>
      <c r="D1" s="2" t="s">
        <v>73</v>
      </c>
      <c r="E1" s="2" t="s">
        <v>2</v>
      </c>
      <c r="F1" s="2" t="s">
        <v>73</v>
      </c>
      <c r="G1" s="2" t="s">
        <v>367</v>
      </c>
      <c r="H1" s="2" t="s">
        <v>368</v>
      </c>
      <c r="I1" s="2" t="s">
        <v>369</v>
      </c>
      <c r="J1" s="2" t="s">
        <v>370</v>
      </c>
    </row>
    <row r="2" spans="1:10">
      <c r="A2" s="3" t="s">
        <v>371</v>
      </c>
    </row>
    <row r="3" spans="1:10">
      <c r="A3" s="4" t="s">
        <v>372</v>
      </c>
      <c r="E3" s="7" t="n">
        <v>29220000</v>
      </c>
    </row>
    <row r="4" spans="1:10">
      <c r="A4" s="4" t="s">
        <v>373</v>
      </c>
    </row>
    <row r="5" spans="1:10">
      <c r="A5" s="3" t="s">
        <v>371</v>
      </c>
    </row>
    <row r="6" spans="1:10">
      <c r="A6" s="4" t="s">
        <v>374</v>
      </c>
      <c r="H6" s="7" t="n">
        <v>300000000</v>
      </c>
      <c r="J6" s="7" t="n">
        <v>100000000</v>
      </c>
    </row>
    <row r="7" spans="1:10">
      <c r="A7" s="4" t="s">
        <v>375</v>
      </c>
      <c r="H7" s="7" t="n">
        <v>100000000</v>
      </c>
      <c r="I7" s="7" t="n">
        <v>100000000</v>
      </c>
    </row>
    <row r="8" spans="1:10">
      <c r="A8" s="4" t="s">
        <v>376</v>
      </c>
      <c r="C8" s="7" t="n">
        <v>99100000</v>
      </c>
      <c r="E8" s="7" t="n">
        <v>99100000</v>
      </c>
    </row>
    <row r="9" spans="1:10">
      <c r="A9" s="4" t="s">
        <v>377</v>
      </c>
      <c r="C9" s="5" t="n">
        <v>0</v>
      </c>
      <c r="D9" s="5" t="n">
        <v>1599000</v>
      </c>
      <c r="E9" s="5" t="n">
        <v>0</v>
      </c>
      <c r="F9" s="5" t="n">
        <v>4366000</v>
      </c>
    </row>
    <row r="10" spans="1:10">
      <c r="A10" s="4" t="s">
        <v>378</v>
      </c>
      <c r="C10" s="7" t="n">
        <v>0</v>
      </c>
      <c r="D10" s="8" t="n">
        <v>32.98</v>
      </c>
      <c r="E10" s="8" t="n">
        <v>42.17</v>
      </c>
      <c r="F10" s="8" t="n">
        <v>35.55</v>
      </c>
    </row>
    <row r="11" spans="1:10">
      <c r="A11" s="4" t="s">
        <v>372</v>
      </c>
      <c r="C11" s="7" t="n">
        <v>0</v>
      </c>
      <c r="D11" s="7" t="n">
        <v>52741000</v>
      </c>
      <c r="E11" s="7" t="n">
        <v>14213000</v>
      </c>
      <c r="F11" s="7" t="n">
        <v>155198000</v>
      </c>
    </row>
    <row r="12" spans="1:10">
      <c r="A12" s="4" t="s">
        <v>379</v>
      </c>
    </row>
    <row r="13" spans="1:10">
      <c r="A13" s="3" t="s">
        <v>371</v>
      </c>
    </row>
    <row r="14" spans="1:10">
      <c r="A14" s="4" t="s">
        <v>374</v>
      </c>
      <c r="G14" s="7" t="n">
        <v>25000000</v>
      </c>
    </row>
    <row r="15" spans="1:10">
      <c r="A15" s="4" t="s">
        <v>377</v>
      </c>
      <c r="B15" s="5" t="n">
        <v>196050</v>
      </c>
    </row>
    <row r="16" spans="1:10">
      <c r="A16" s="4" t="s">
        <v>378</v>
      </c>
      <c r="B16" s="8" t="n">
        <v>76.51000000000001</v>
      </c>
    </row>
    <row r="17" spans="1:10">
      <c r="A17" s="4" t="s">
        <v>372</v>
      </c>
      <c r="B17" s="7"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2</v>
      </c>
      <c r="D1" s="2" t="s">
        <v>1</v>
      </c>
    </row>
    <row r="2" spans="1:5">
      <c r="B2" s="2" t="s">
        <v>2</v>
      </c>
      <c r="C2" s="2" t="s">
        <v>73</v>
      </c>
      <c r="D2" s="2" t="s">
        <v>2</v>
      </c>
      <c r="E2" s="2" t="s">
        <v>73</v>
      </c>
    </row>
    <row r="3" spans="1:5">
      <c r="A3" s="3" t="s">
        <v>371</v>
      </c>
    </row>
    <row r="4" spans="1:5">
      <c r="A4" s="4" t="s">
        <v>381</v>
      </c>
      <c r="D4" s="7" t="n">
        <v>29220</v>
      </c>
    </row>
    <row r="5" spans="1:5">
      <c r="A5" s="4" t="s">
        <v>373</v>
      </c>
    </row>
    <row r="6" spans="1:5">
      <c r="A6" s="3" t="s">
        <v>371</v>
      </c>
    </row>
    <row r="7" spans="1:5">
      <c r="A7" s="4" t="s">
        <v>382</v>
      </c>
      <c r="B7" s="5" t="n">
        <v>0</v>
      </c>
      <c r="C7" s="5" t="n">
        <v>1599</v>
      </c>
      <c r="D7" s="5" t="n">
        <v>0</v>
      </c>
      <c r="E7" s="5" t="n">
        <v>4366</v>
      </c>
    </row>
    <row r="8" spans="1:5">
      <c r="A8" s="4" t="s">
        <v>383</v>
      </c>
      <c r="B8" s="7" t="n">
        <v>0</v>
      </c>
      <c r="C8" s="8" t="n">
        <v>32.98</v>
      </c>
      <c r="D8" s="8" t="n">
        <v>42.17</v>
      </c>
      <c r="E8" s="8" t="n">
        <v>35.55</v>
      </c>
    </row>
    <row r="9" spans="1:5">
      <c r="A9" s="4" t="s">
        <v>381</v>
      </c>
      <c r="B9" s="7" t="n">
        <v>0</v>
      </c>
      <c r="C9" s="7" t="n">
        <v>52741</v>
      </c>
      <c r="D9" s="7" t="n">
        <v>14213</v>
      </c>
      <c r="E9" s="7" t="n">
        <v>1551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84</v>
      </c>
      <c r="B1" s="2" t="s">
        <v>1</v>
      </c>
    </row>
    <row r="2" spans="1:2">
      <c r="B2" s="2" t="s">
        <v>385</v>
      </c>
    </row>
    <row r="3" spans="1:2">
      <c r="A3" s="3" t="s">
        <v>177</v>
      </c>
    </row>
    <row r="4" spans="1:2">
      <c r="A4" s="4" t="s">
        <v>386</v>
      </c>
      <c r="B4"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2</v>
      </c>
      <c r="D1" s="2" t="s">
        <v>1</v>
      </c>
    </row>
    <row r="2" spans="1:5">
      <c r="B2" s="2" t="s">
        <v>2</v>
      </c>
      <c r="C2" s="2" t="s">
        <v>73</v>
      </c>
      <c r="D2" s="2" t="s">
        <v>2</v>
      </c>
      <c r="E2" s="2" t="s">
        <v>73</v>
      </c>
    </row>
    <row r="3" spans="1:5">
      <c r="A3" s="3" t="s">
        <v>388</v>
      </c>
    </row>
    <row r="4" spans="1:5">
      <c r="A4" s="4" t="s">
        <v>75</v>
      </c>
      <c r="B4" s="7" t="n">
        <v>513012</v>
      </c>
      <c r="C4" s="7" t="n">
        <v>448962</v>
      </c>
      <c r="D4" s="7" t="n">
        <v>1522884</v>
      </c>
      <c r="E4" s="7" t="n">
        <v>1340021</v>
      </c>
    </row>
    <row r="5" spans="1:5">
      <c r="A5" s="4" t="s">
        <v>389</v>
      </c>
      <c r="B5" s="5" t="n">
        <v>94281</v>
      </c>
      <c r="C5" s="5" t="n">
        <v>75380</v>
      </c>
      <c r="D5" s="5" t="n">
        <v>286901</v>
      </c>
      <c r="E5" s="5" t="n">
        <v>190283</v>
      </c>
    </row>
    <row r="6" spans="1:5">
      <c r="A6" s="4" t="s">
        <v>307</v>
      </c>
    </row>
    <row r="7" spans="1:5">
      <c r="A7" s="3" t="s">
        <v>388</v>
      </c>
    </row>
    <row r="8" spans="1:5">
      <c r="A8" s="4" t="s">
        <v>75</v>
      </c>
      <c r="B8" s="5" t="n">
        <v>135418</v>
      </c>
      <c r="C8" s="5" t="n">
        <v>128121</v>
      </c>
      <c r="D8" s="5" t="n">
        <v>419695</v>
      </c>
      <c r="E8" s="5" t="n">
        <v>351509</v>
      </c>
    </row>
    <row r="9" spans="1:5">
      <c r="A9" s="4" t="s">
        <v>389</v>
      </c>
      <c r="B9" s="5" t="n">
        <v>26798</v>
      </c>
      <c r="C9" s="5" t="n">
        <v>26734</v>
      </c>
      <c r="D9" s="5" t="n">
        <v>97379</v>
      </c>
      <c r="E9" s="5" t="n">
        <v>57107</v>
      </c>
    </row>
    <row r="10" spans="1:5">
      <c r="A10" s="4" t="s">
        <v>308</v>
      </c>
    </row>
    <row r="11" spans="1:5">
      <c r="A11" s="3" t="s">
        <v>388</v>
      </c>
    </row>
    <row r="12" spans="1:5">
      <c r="A12" s="4" t="s">
        <v>75</v>
      </c>
      <c r="B12" s="5" t="n">
        <v>126684</v>
      </c>
      <c r="C12" s="5" t="n">
        <v>118639</v>
      </c>
      <c r="D12" s="5" t="n">
        <v>388250</v>
      </c>
      <c r="E12" s="5" t="n">
        <v>341455</v>
      </c>
    </row>
    <row r="13" spans="1:5">
      <c r="A13" s="4" t="s">
        <v>389</v>
      </c>
      <c r="B13" s="5" t="n">
        <v>21970</v>
      </c>
      <c r="C13" s="5" t="n">
        <v>22539</v>
      </c>
      <c r="D13" s="5" t="n">
        <v>75342</v>
      </c>
      <c r="E13" s="5" t="n">
        <v>49092</v>
      </c>
    </row>
    <row r="14" spans="1:5">
      <c r="A14" s="4" t="s">
        <v>309</v>
      </c>
    </row>
    <row r="15" spans="1:5">
      <c r="A15" s="3" t="s">
        <v>388</v>
      </c>
    </row>
    <row r="16" spans="1:5">
      <c r="A16" s="4" t="s">
        <v>75</v>
      </c>
      <c r="B16" s="5" t="n">
        <v>139166</v>
      </c>
      <c r="C16" s="5" t="n">
        <v>111753</v>
      </c>
      <c r="D16" s="5" t="n">
        <v>405583</v>
      </c>
      <c r="E16" s="5" t="n">
        <v>374978</v>
      </c>
    </row>
    <row r="17" spans="1:5">
      <c r="A17" s="4" t="s">
        <v>389</v>
      </c>
      <c r="B17" s="5" t="n">
        <v>23238</v>
      </c>
      <c r="C17" s="5" t="n">
        <v>12061</v>
      </c>
      <c r="D17" s="5" t="n">
        <v>57846</v>
      </c>
      <c r="E17" s="5" t="n">
        <v>47680</v>
      </c>
    </row>
    <row r="18" spans="1:5">
      <c r="A18" s="4" t="s">
        <v>310</v>
      </c>
    </row>
    <row r="19" spans="1:5">
      <c r="A19" s="3" t="s">
        <v>388</v>
      </c>
    </row>
    <row r="20" spans="1:5">
      <c r="A20" s="4" t="s">
        <v>75</v>
      </c>
      <c r="B20" s="5" t="n">
        <v>56692</v>
      </c>
      <c r="C20" s="5" t="n">
        <v>42282</v>
      </c>
      <c r="D20" s="5" t="n">
        <v>144035</v>
      </c>
      <c r="E20" s="5" t="n">
        <v>133935</v>
      </c>
    </row>
    <row r="21" spans="1:5">
      <c r="A21" s="4" t="s">
        <v>389</v>
      </c>
      <c r="B21" s="5" t="n">
        <v>11473</v>
      </c>
      <c r="C21" s="5" t="n">
        <v>5973</v>
      </c>
      <c r="D21" s="5" t="n">
        <v>24713</v>
      </c>
      <c r="E21" s="5" t="n">
        <v>19198</v>
      </c>
    </row>
    <row r="22" spans="1:5">
      <c r="A22" s="4" t="s">
        <v>311</v>
      </c>
    </row>
    <row r="23" spans="1:5">
      <c r="A23" s="3" t="s">
        <v>388</v>
      </c>
    </row>
    <row r="24" spans="1:5">
      <c r="A24" s="4" t="s">
        <v>75</v>
      </c>
      <c r="B24" s="5" t="n">
        <v>55052</v>
      </c>
      <c r="C24" s="5" t="n">
        <v>48167</v>
      </c>
      <c r="D24" s="5" t="n">
        <v>165321</v>
      </c>
      <c r="E24" s="5" t="n">
        <v>138144</v>
      </c>
    </row>
    <row r="25" spans="1:5">
      <c r="A25" s="4" t="s">
        <v>389</v>
      </c>
      <c r="B25" s="7" t="n">
        <v>10802</v>
      </c>
      <c r="C25" s="7" t="n">
        <v>8073</v>
      </c>
      <c r="D25" s="7" t="n">
        <v>31621</v>
      </c>
      <c r="E25" s="7" t="n">
        <v>172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2</v>
      </c>
      <c r="D1" s="2" t="s">
        <v>1</v>
      </c>
    </row>
    <row r="2" spans="1:5">
      <c r="B2" s="2" t="s">
        <v>2</v>
      </c>
      <c r="C2" s="2" t="s">
        <v>73</v>
      </c>
      <c r="D2" s="2" t="s">
        <v>2</v>
      </c>
      <c r="E2" s="2" t="s">
        <v>73</v>
      </c>
    </row>
    <row r="3" spans="1:5">
      <c r="A3" s="3" t="s">
        <v>391</v>
      </c>
    </row>
    <row r="4" spans="1:5">
      <c r="A4" s="4" t="s">
        <v>88</v>
      </c>
      <c r="B4" s="7" t="n">
        <v>44333</v>
      </c>
      <c r="C4" s="7" t="n">
        <v>32214</v>
      </c>
      <c r="D4" s="7" t="n">
        <v>126887</v>
      </c>
      <c r="E4" s="7" t="n">
        <v>41074</v>
      </c>
    </row>
    <row r="5" spans="1:5">
      <c r="A5" s="3" t="s">
        <v>392</v>
      </c>
    </row>
    <row r="6" spans="1:5">
      <c r="A6" s="4" t="s">
        <v>87</v>
      </c>
      <c r="B6" s="5" t="n">
        <v>19964</v>
      </c>
      <c r="C6" s="5" t="n">
        <v>9197</v>
      </c>
      <c r="D6" s="5" t="n">
        <v>49347</v>
      </c>
      <c r="E6" s="5" t="n">
        <v>17601</v>
      </c>
    </row>
    <row r="7" spans="1:5">
      <c r="A7" s="4" t="s">
        <v>83</v>
      </c>
      <c r="B7" s="5" t="n">
        <v>-1400</v>
      </c>
      <c r="C7" s="5" t="n">
        <v>-1103</v>
      </c>
      <c r="D7" s="5" t="n">
        <v>-2074</v>
      </c>
      <c r="E7" s="5" t="n">
        <v>-3300</v>
      </c>
    </row>
    <row r="8" spans="1:5">
      <c r="A8" s="4" t="s">
        <v>85</v>
      </c>
      <c r="B8" s="5" t="n">
        <v>-13031</v>
      </c>
      <c r="C8" s="5" t="n">
        <v>0</v>
      </c>
      <c r="D8" s="5" t="n">
        <v>-13031</v>
      </c>
      <c r="E8" s="5" t="n">
        <v>0</v>
      </c>
    </row>
    <row r="9" spans="1:5">
      <c r="A9" s="4" t="s">
        <v>84</v>
      </c>
      <c r="B9" s="5" t="n">
        <v>7246</v>
      </c>
      <c r="C9" s="5" t="n">
        <v>6760</v>
      </c>
      <c r="D9" s="5" t="n">
        <v>20073</v>
      </c>
      <c r="E9" s="5" t="n">
        <v>18811</v>
      </c>
    </row>
    <row r="10" spans="1:5">
      <c r="A10" s="4" t="s">
        <v>393</v>
      </c>
      <c r="B10" s="5" t="n">
        <v>94281</v>
      </c>
      <c r="C10" s="5" t="n">
        <v>75380</v>
      </c>
      <c r="D10" s="5" t="n">
        <v>286901</v>
      </c>
      <c r="E10" s="5" t="n">
        <v>190283</v>
      </c>
    </row>
    <row r="11" spans="1:5">
      <c r="A11" s="4" t="s">
        <v>394</v>
      </c>
    </row>
    <row r="12" spans="1:5">
      <c r="A12" s="3" t="s">
        <v>391</v>
      </c>
    </row>
    <row r="13" spans="1:5">
      <c r="A13" s="4" t="s">
        <v>88</v>
      </c>
      <c r="B13" s="5" t="n">
        <v>44333</v>
      </c>
      <c r="C13" s="5" t="n">
        <v>32214</v>
      </c>
      <c r="D13" s="5" t="n">
        <v>126887</v>
      </c>
      <c r="E13" s="5" t="n">
        <v>41074</v>
      </c>
    </row>
    <row r="14" spans="1:5">
      <c r="A14" s="3" t="s">
        <v>392</v>
      </c>
    </row>
    <row r="15" spans="1:5">
      <c r="A15" s="4" t="s">
        <v>87</v>
      </c>
      <c r="B15" s="5" t="n">
        <v>19964</v>
      </c>
      <c r="C15" s="5" t="n">
        <v>9197</v>
      </c>
      <c r="D15" s="5" t="n">
        <v>49347</v>
      </c>
      <c r="E15" s="5" t="n">
        <v>17601</v>
      </c>
    </row>
    <row r="16" spans="1:5">
      <c r="A16" s="4" t="s">
        <v>83</v>
      </c>
      <c r="B16" s="5" t="n">
        <v>-1400</v>
      </c>
      <c r="C16" s="5" t="n">
        <v>-1103</v>
      </c>
      <c r="D16" s="5" t="n">
        <v>-2074</v>
      </c>
      <c r="E16" s="5" t="n">
        <v>-3300</v>
      </c>
    </row>
    <row r="17" spans="1:5">
      <c r="A17" s="4" t="s">
        <v>85</v>
      </c>
      <c r="B17" s="5" t="n">
        <v>-13031</v>
      </c>
      <c r="C17" s="5" t="n">
        <v>0</v>
      </c>
      <c r="D17" s="5" t="n">
        <v>-13031</v>
      </c>
      <c r="E17" s="5" t="n">
        <v>0</v>
      </c>
    </row>
    <row r="18" spans="1:5">
      <c r="A18" s="4" t="s">
        <v>84</v>
      </c>
      <c r="B18" s="5" t="n">
        <v>7246</v>
      </c>
      <c r="C18" s="5" t="n">
        <v>6760</v>
      </c>
      <c r="D18" s="5" t="n">
        <v>20073</v>
      </c>
      <c r="E18" s="5" t="n">
        <v>18811</v>
      </c>
    </row>
    <row r="19" spans="1:5">
      <c r="A19" s="4" t="s">
        <v>395</v>
      </c>
      <c r="B19" s="5" t="n">
        <v>27806</v>
      </c>
      <c r="C19" s="5" t="n">
        <v>18827</v>
      </c>
      <c r="D19" s="5" t="n">
        <v>77576</v>
      </c>
      <c r="E19" s="5" t="n">
        <v>60166</v>
      </c>
    </row>
    <row r="20" spans="1:5">
      <c r="A20" s="4" t="s">
        <v>396</v>
      </c>
      <c r="B20" s="5" t="n">
        <v>7388</v>
      </c>
      <c r="C20" s="5" t="n">
        <v>6603</v>
      </c>
      <c r="D20" s="5" t="n">
        <v>21826</v>
      </c>
      <c r="E20" s="5" t="n">
        <v>20602</v>
      </c>
    </row>
    <row r="21" spans="1:5">
      <c r="A21" s="4" t="s">
        <v>397</v>
      </c>
      <c r="B21" s="5" t="n">
        <v>1975</v>
      </c>
      <c r="C21" s="5" t="n">
        <v>2882</v>
      </c>
      <c r="D21" s="5" t="n">
        <v>6297</v>
      </c>
      <c r="E21" s="5" t="n">
        <v>7797</v>
      </c>
    </row>
    <row r="22" spans="1:5">
      <c r="A22" s="4" t="s">
        <v>398</v>
      </c>
      <c r="B22" s="5" t="n">
        <v>0</v>
      </c>
      <c r="C22" s="5" t="n">
        <v>0</v>
      </c>
      <c r="D22" s="5" t="n">
        <v>0</v>
      </c>
      <c r="E22" s="5" t="n">
        <v>26830</v>
      </c>
    </row>
    <row r="23" spans="1:5">
      <c r="A23" s="4" t="s">
        <v>399</v>
      </c>
      <c r="B23" s="5" t="n">
        <v>0</v>
      </c>
      <c r="C23" s="5" t="n">
        <v>0</v>
      </c>
      <c r="D23" s="5" t="n">
        <v>0</v>
      </c>
      <c r="E23" s="5" t="n">
        <v>702</v>
      </c>
    </row>
    <row r="24" spans="1:5">
      <c r="A24" s="4" t="s">
        <v>393</v>
      </c>
      <c r="B24" s="7" t="n">
        <v>94281</v>
      </c>
      <c r="C24" s="7" t="n">
        <v>75380</v>
      </c>
      <c r="D24" s="7" t="n">
        <v>286901</v>
      </c>
      <c r="E24" s="5" t="n">
        <v>190283</v>
      </c>
    </row>
    <row r="25" spans="1:5">
      <c r="A25" s="4" t="s">
        <v>400</v>
      </c>
    </row>
    <row r="26" spans="1:5">
      <c r="A26" s="3" t="s">
        <v>392</v>
      </c>
    </row>
    <row r="27" spans="1:5">
      <c r="A27" s="4" t="s">
        <v>395</v>
      </c>
      <c r="E27" s="7" t="n">
        <v>3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25</v>
      </c>
      <c r="D1" s="2" t="s">
        <v>73</v>
      </c>
      <c r="E1" s="2" t="s">
        <v>402</v>
      </c>
    </row>
    <row r="2" spans="1:5">
      <c r="A2" s="3" t="s">
        <v>403</v>
      </c>
    </row>
    <row r="3" spans="1:5">
      <c r="A3" s="4" t="s">
        <v>27</v>
      </c>
      <c r="B3" s="7" t="n">
        <v>505867000</v>
      </c>
      <c r="C3" s="7" t="n">
        <v>189961000</v>
      </c>
      <c r="D3" s="7" t="n">
        <v>157961000</v>
      </c>
      <c r="E3" s="7" t="n">
        <v>216158000</v>
      </c>
    </row>
    <row r="4" spans="1:5">
      <c r="A4" s="4" t="s">
        <v>32</v>
      </c>
      <c r="B4" s="5" t="n">
        <v>623397000</v>
      </c>
      <c r="C4" s="5" t="n">
        <v>522878000</v>
      </c>
    </row>
    <row r="5" spans="1:5">
      <c r="A5" s="4" t="s">
        <v>404</v>
      </c>
      <c r="B5" s="5" t="n">
        <v>0</v>
      </c>
      <c r="C5" s="5" t="n">
        <v>0</v>
      </c>
    </row>
    <row r="6" spans="1:5">
      <c r="A6" s="4" t="s">
        <v>405</v>
      </c>
      <c r="B6" s="5" t="n">
        <v>77249000</v>
      </c>
      <c r="C6" s="5" t="n">
        <v>81340000</v>
      </c>
    </row>
    <row r="7" spans="1:5">
      <c r="A7" s="4" t="s">
        <v>35</v>
      </c>
      <c r="B7" s="5" t="n">
        <v>1206513000</v>
      </c>
      <c r="C7" s="5" t="n">
        <v>794179000</v>
      </c>
    </row>
    <row r="8" spans="1:5">
      <c r="A8" s="4" t="s">
        <v>36</v>
      </c>
      <c r="B8" s="5" t="n">
        <v>82476000</v>
      </c>
      <c r="C8" s="5" t="n">
        <v>75075000</v>
      </c>
    </row>
    <row r="9" spans="1:5">
      <c r="A9" s="4" t="s">
        <v>37</v>
      </c>
      <c r="B9" s="5" t="n">
        <v>1175929000</v>
      </c>
      <c r="C9" s="5" t="n">
        <v>1204803000</v>
      </c>
    </row>
    <row r="10" spans="1:5">
      <c r="A10" s="4" t="s">
        <v>38</v>
      </c>
      <c r="B10" s="5" t="n">
        <v>36729000</v>
      </c>
      <c r="C10" s="5" t="n">
        <v>44150000</v>
      </c>
    </row>
    <row r="11" spans="1:5">
      <c r="A11" s="4" t="s">
        <v>406</v>
      </c>
      <c r="B11" s="5" t="n">
        <v>0</v>
      </c>
      <c r="C11" s="5" t="n">
        <v>0</v>
      </c>
    </row>
    <row r="12" spans="1:5">
      <c r="A12" s="4" t="s">
        <v>40</v>
      </c>
      <c r="B12" s="5" t="n">
        <v>127191000</v>
      </c>
      <c r="C12" s="5" t="n">
        <v>139034000</v>
      </c>
    </row>
    <row r="13" spans="1:5">
      <c r="A13" s="4" t="s">
        <v>41</v>
      </c>
      <c r="B13" s="5" t="n">
        <v>2628838000</v>
      </c>
      <c r="C13" s="5" t="n">
        <v>2257241000</v>
      </c>
    </row>
    <row r="14" spans="1:5">
      <c r="A14" s="3" t="s">
        <v>407</v>
      </c>
    </row>
    <row r="15" spans="1:5">
      <c r="A15" s="4" t="s">
        <v>408</v>
      </c>
      <c r="B15" s="5" t="n">
        <v>0</v>
      </c>
      <c r="C15" s="5" t="n">
        <v>0</v>
      </c>
    </row>
    <row r="16" spans="1:5">
      <c r="A16" s="4" t="s">
        <v>288</v>
      </c>
      <c r="B16" s="5" t="n">
        <v>296851000</v>
      </c>
      <c r="C16" s="5" t="n">
        <v>0</v>
      </c>
    </row>
    <row r="17" spans="1:5">
      <c r="A17" s="4" t="s">
        <v>409</v>
      </c>
      <c r="B17" s="5" t="n">
        <v>440549000</v>
      </c>
      <c r="C17" s="5" t="n">
        <v>410328000</v>
      </c>
    </row>
    <row r="18" spans="1:5">
      <c r="A18" s="4" t="s">
        <v>47</v>
      </c>
      <c r="B18" s="5" t="n">
        <v>737400000</v>
      </c>
      <c r="C18" s="5" t="n">
        <v>410328000</v>
      </c>
    </row>
    <row r="19" spans="1:5">
      <c r="A19" s="4" t="s">
        <v>48</v>
      </c>
      <c r="B19" s="5" t="n">
        <v>263317000</v>
      </c>
      <c r="C19" s="5" t="n">
        <v>396284000</v>
      </c>
    </row>
    <row r="20" spans="1:5">
      <c r="A20" s="4" t="s">
        <v>50</v>
      </c>
      <c r="B20" s="5" t="n">
        <v>276646000</v>
      </c>
      <c r="C20" s="5" t="n">
        <v>258658000</v>
      </c>
    </row>
    <row r="21" spans="1:5">
      <c r="A21" s="4" t="s">
        <v>51</v>
      </c>
      <c r="B21" s="5" t="n">
        <v>1277363000</v>
      </c>
      <c r="C21" s="5" t="n">
        <v>1065270000</v>
      </c>
    </row>
    <row r="22" spans="1:5">
      <c r="A22" s="4" t="s">
        <v>54</v>
      </c>
      <c r="B22" s="5" t="n">
        <v>1351475000</v>
      </c>
      <c r="C22" s="5" t="n">
        <v>1191971000</v>
      </c>
    </row>
    <row r="23" spans="1:5">
      <c r="A23" s="4" t="s">
        <v>61</v>
      </c>
      <c r="B23" s="5" t="n">
        <v>2628838000</v>
      </c>
      <c r="C23" s="5" t="n">
        <v>2257241000</v>
      </c>
    </row>
    <row r="24" spans="1:5">
      <c r="A24" s="4" t="s">
        <v>410</v>
      </c>
    </row>
    <row r="25" spans="1:5">
      <c r="A25" s="3" t="s">
        <v>403</v>
      </c>
    </row>
    <row r="26" spans="1:5">
      <c r="A26" s="4" t="s">
        <v>27</v>
      </c>
      <c r="B26" s="5" t="n">
        <v>0</v>
      </c>
      <c r="C26" s="5" t="n">
        <v>0</v>
      </c>
    </row>
    <row r="27" spans="1:5">
      <c r="A27" s="4" t="s">
        <v>32</v>
      </c>
      <c r="B27" s="5" t="n">
        <v>0</v>
      </c>
      <c r="C27" s="5" t="n">
        <v>0</v>
      </c>
    </row>
    <row r="28" spans="1:5">
      <c r="A28" s="4" t="s">
        <v>404</v>
      </c>
      <c r="B28" s="5" t="n">
        <v>-1202019000</v>
      </c>
      <c r="C28" s="5" t="n">
        <v>-1125906000</v>
      </c>
    </row>
    <row r="29" spans="1:5">
      <c r="A29" s="4" t="s">
        <v>405</v>
      </c>
      <c r="B29" s="5" t="n">
        <v>0</v>
      </c>
      <c r="C29" s="5" t="n">
        <v>0</v>
      </c>
    </row>
    <row r="30" spans="1:5">
      <c r="A30" s="4" t="s">
        <v>35</v>
      </c>
      <c r="B30" s="5" t="n">
        <v>-1202019000</v>
      </c>
      <c r="C30" s="5" t="n">
        <v>-1125906000</v>
      </c>
    </row>
    <row r="31" spans="1:5">
      <c r="A31" s="4" t="s">
        <v>36</v>
      </c>
      <c r="B31" s="5" t="n">
        <v>0</v>
      </c>
      <c r="C31" s="5" t="n">
        <v>0</v>
      </c>
    </row>
    <row r="32" spans="1:5">
      <c r="A32" s="4" t="s">
        <v>37</v>
      </c>
      <c r="B32" s="5" t="n">
        <v>0</v>
      </c>
      <c r="C32" s="5" t="n">
        <v>0</v>
      </c>
    </row>
    <row r="33" spans="1:5">
      <c r="A33" s="4" t="s">
        <v>38</v>
      </c>
      <c r="B33" s="5" t="n">
        <v>0</v>
      </c>
      <c r="C33" s="5" t="n">
        <v>-14968000</v>
      </c>
    </row>
    <row r="34" spans="1:5">
      <c r="A34" s="4" t="s">
        <v>406</v>
      </c>
      <c r="B34" s="5" t="n">
        <v>-2747331000</v>
      </c>
      <c r="C34" s="5" t="n">
        <v>-2742273000</v>
      </c>
    </row>
    <row r="35" spans="1:5">
      <c r="A35" s="4" t="s">
        <v>40</v>
      </c>
      <c r="B35" s="5" t="n">
        <v>0</v>
      </c>
      <c r="C35" s="5" t="n">
        <v>0</v>
      </c>
    </row>
    <row r="36" spans="1:5">
      <c r="A36" s="4" t="s">
        <v>41</v>
      </c>
      <c r="B36" s="5" t="n">
        <v>-3949350000</v>
      </c>
      <c r="C36" s="5" t="n">
        <v>-3883147000</v>
      </c>
    </row>
    <row r="37" spans="1:5">
      <c r="A37" s="3" t="s">
        <v>407</v>
      </c>
    </row>
    <row r="38" spans="1:5">
      <c r="A38" s="4" t="s">
        <v>408</v>
      </c>
      <c r="B38" s="5" t="n">
        <v>-1202019000</v>
      </c>
      <c r="C38" s="5" t="n">
        <v>-1125906000</v>
      </c>
    </row>
    <row r="39" spans="1:5">
      <c r="A39" s="4" t="s">
        <v>288</v>
      </c>
      <c r="B39" s="5" t="n">
        <v>0</v>
      </c>
    </row>
    <row r="40" spans="1:5">
      <c r="A40" s="4" t="s">
        <v>409</v>
      </c>
      <c r="B40" s="5" t="n">
        <v>0</v>
      </c>
      <c r="C40" s="5" t="n">
        <v>0</v>
      </c>
    </row>
    <row r="41" spans="1:5">
      <c r="A41" s="4" t="s">
        <v>47</v>
      </c>
      <c r="B41" s="5" t="n">
        <v>-1202019000</v>
      </c>
      <c r="C41" s="5" t="n">
        <v>-1125906000</v>
      </c>
    </row>
    <row r="42" spans="1:5">
      <c r="A42" s="4" t="s">
        <v>48</v>
      </c>
      <c r="B42" s="5" t="n">
        <v>0</v>
      </c>
      <c r="C42" s="5" t="n">
        <v>0</v>
      </c>
    </row>
    <row r="43" spans="1:5">
      <c r="A43" s="4" t="s">
        <v>50</v>
      </c>
      <c r="B43" s="5" t="n">
        <v>0</v>
      </c>
      <c r="C43" s="5" t="n">
        <v>0</v>
      </c>
    </row>
    <row r="44" spans="1:5">
      <c r="A44" s="4" t="s">
        <v>51</v>
      </c>
      <c r="B44" s="5" t="n">
        <v>-1202019000</v>
      </c>
      <c r="C44" s="5" t="n">
        <v>-1125906000</v>
      </c>
    </row>
    <row r="45" spans="1:5">
      <c r="A45" s="4" t="s">
        <v>54</v>
      </c>
      <c r="B45" s="5" t="n">
        <v>-2747331000</v>
      </c>
      <c r="C45" s="5" t="n">
        <v>-2757241000</v>
      </c>
    </row>
    <row r="46" spans="1:5">
      <c r="A46" s="4" t="s">
        <v>61</v>
      </c>
      <c r="B46" s="5" t="n">
        <v>-3949350000</v>
      </c>
      <c r="C46" s="5" t="n">
        <v>-3883147000</v>
      </c>
    </row>
    <row r="47" spans="1:5">
      <c r="A47" s="4" t="s">
        <v>411</v>
      </c>
    </row>
    <row r="48" spans="1:5">
      <c r="A48" s="3" t="s">
        <v>403</v>
      </c>
    </row>
    <row r="49" spans="1:5">
      <c r="A49" s="4" t="s">
        <v>27</v>
      </c>
      <c r="B49" s="5" t="n">
        <v>366539000</v>
      </c>
      <c r="C49" s="5" t="n">
        <v>10186000</v>
      </c>
      <c r="D49" s="5" t="n">
        <v>20704000</v>
      </c>
      <c r="E49" s="5" t="n">
        <v>47420000</v>
      </c>
    </row>
    <row r="50" spans="1:5">
      <c r="A50" s="4" t="s">
        <v>32</v>
      </c>
      <c r="B50" s="5" t="n">
        <v>199360000</v>
      </c>
      <c r="C50" s="5" t="n">
        <v>155124000</v>
      </c>
    </row>
    <row r="51" spans="1:5">
      <c r="A51" s="4" t="s">
        <v>404</v>
      </c>
      <c r="B51" s="5" t="n">
        <v>0</v>
      </c>
      <c r="C51" s="5" t="n">
        <v>0</v>
      </c>
    </row>
    <row r="52" spans="1:5">
      <c r="A52" s="4" t="s">
        <v>405</v>
      </c>
      <c r="B52" s="5" t="n">
        <v>28787000</v>
      </c>
      <c r="C52" s="5" t="n">
        <v>31933000</v>
      </c>
    </row>
    <row r="53" spans="1:5">
      <c r="A53" s="4" t="s">
        <v>35</v>
      </c>
      <c r="B53" s="5" t="n">
        <v>594686000</v>
      </c>
      <c r="C53" s="5" t="n">
        <v>197243000</v>
      </c>
    </row>
    <row r="54" spans="1:5">
      <c r="A54" s="4" t="s">
        <v>36</v>
      </c>
      <c r="B54" s="5" t="n">
        <v>40220000</v>
      </c>
      <c r="C54" s="5" t="n">
        <v>39137000</v>
      </c>
    </row>
    <row r="55" spans="1:5">
      <c r="A55" s="4" t="s">
        <v>37</v>
      </c>
      <c r="B55" s="5" t="n">
        <v>549948000</v>
      </c>
      <c r="C55" s="5" t="n">
        <v>570876000</v>
      </c>
    </row>
    <row r="56" spans="1:5">
      <c r="A56" s="4" t="s">
        <v>38</v>
      </c>
      <c r="B56" s="5" t="n">
        <v>15803000</v>
      </c>
      <c r="C56" s="5" t="n">
        <v>18426000</v>
      </c>
    </row>
    <row r="57" spans="1:5">
      <c r="A57" s="4" t="s">
        <v>406</v>
      </c>
      <c r="B57" s="5" t="n">
        <v>2238436000</v>
      </c>
      <c r="C57" s="5" t="n">
        <v>2175362000</v>
      </c>
    </row>
    <row r="58" spans="1:5">
      <c r="A58" s="4" t="s">
        <v>40</v>
      </c>
      <c r="B58" s="5" t="n">
        <v>36861000</v>
      </c>
      <c r="C58" s="5" t="n">
        <v>34454000</v>
      </c>
    </row>
    <row r="59" spans="1:5">
      <c r="A59" s="4" t="s">
        <v>41</v>
      </c>
      <c r="B59" s="5" t="n">
        <v>3475954000</v>
      </c>
      <c r="C59" s="5" t="n">
        <v>3035498000</v>
      </c>
    </row>
    <row r="60" spans="1:5">
      <c r="A60" s="3" t="s">
        <v>407</v>
      </c>
    </row>
    <row r="61" spans="1:5">
      <c r="A61" s="4" t="s">
        <v>408</v>
      </c>
      <c r="B61" s="5" t="n">
        <v>1201765000</v>
      </c>
      <c r="C61" s="5" t="n">
        <v>1125906000</v>
      </c>
    </row>
    <row r="62" spans="1:5">
      <c r="A62" s="4" t="s">
        <v>288</v>
      </c>
      <c r="B62" s="5" t="n">
        <v>296851000</v>
      </c>
    </row>
    <row r="63" spans="1:5">
      <c r="A63" s="4" t="s">
        <v>409</v>
      </c>
      <c r="B63" s="5" t="n">
        <v>135680000</v>
      </c>
      <c r="C63" s="5" t="n">
        <v>127295000</v>
      </c>
    </row>
    <row r="64" spans="1:5">
      <c r="A64" s="4" t="s">
        <v>47</v>
      </c>
      <c r="B64" s="5" t="n">
        <v>1634296000</v>
      </c>
      <c r="C64" s="5" t="n">
        <v>1253201000</v>
      </c>
    </row>
    <row r="65" spans="1:5">
      <c r="A65" s="4" t="s">
        <v>48</v>
      </c>
      <c r="B65" s="5" t="n">
        <v>263317000</v>
      </c>
      <c r="C65" s="5" t="n">
        <v>396284000</v>
      </c>
    </row>
    <row r="66" spans="1:5">
      <c r="A66" s="4" t="s">
        <v>50</v>
      </c>
      <c r="B66" s="5" t="n">
        <v>226866000</v>
      </c>
      <c r="C66" s="5" t="n">
        <v>194042000</v>
      </c>
    </row>
    <row r="67" spans="1:5">
      <c r="A67" s="4" t="s">
        <v>51</v>
      </c>
      <c r="B67" s="5" t="n">
        <v>2124479000</v>
      </c>
      <c r="C67" s="5" t="n">
        <v>1843527000</v>
      </c>
    </row>
    <row r="68" spans="1:5">
      <c r="A68" s="4" t="s">
        <v>54</v>
      </c>
      <c r="B68" s="5" t="n">
        <v>1351475000</v>
      </c>
      <c r="C68" s="5" t="n">
        <v>1191971000</v>
      </c>
    </row>
    <row r="69" spans="1:5">
      <c r="A69" s="4" t="s">
        <v>61</v>
      </c>
      <c r="B69" s="5" t="n">
        <v>3475954000</v>
      </c>
      <c r="C69" s="5" t="n">
        <v>3035498000</v>
      </c>
    </row>
    <row r="70" spans="1:5">
      <c r="A70" s="4" t="s">
        <v>412</v>
      </c>
    </row>
    <row r="71" spans="1:5">
      <c r="A71" s="3" t="s">
        <v>403</v>
      </c>
    </row>
    <row r="72" spans="1:5">
      <c r="A72" s="4" t="s">
        <v>27</v>
      </c>
      <c r="B72" s="5" t="n">
        <v>153000</v>
      </c>
      <c r="C72" s="5" t="n">
        <v>159000</v>
      </c>
      <c r="D72" s="5" t="n">
        <v>159000</v>
      </c>
      <c r="E72" s="5" t="n">
        <v>156000</v>
      </c>
    </row>
    <row r="73" spans="1:5">
      <c r="A73" s="4" t="s">
        <v>32</v>
      </c>
      <c r="B73" s="5" t="n">
        <v>198410000</v>
      </c>
      <c r="C73" s="5" t="n">
        <v>156859000</v>
      </c>
    </row>
    <row r="74" spans="1:5">
      <c r="A74" s="4" t="s">
        <v>404</v>
      </c>
      <c r="B74" s="5" t="n">
        <v>1202019000</v>
      </c>
      <c r="C74" s="5" t="n">
        <v>1093211000</v>
      </c>
    </row>
    <row r="75" spans="1:5">
      <c r="A75" s="4" t="s">
        <v>405</v>
      </c>
      <c r="B75" s="5" t="n">
        <v>23660000</v>
      </c>
      <c r="C75" s="5" t="n">
        <v>21840000</v>
      </c>
    </row>
    <row r="76" spans="1:5">
      <c r="A76" s="4" t="s">
        <v>35</v>
      </c>
      <c r="B76" s="5" t="n">
        <v>1424242000</v>
      </c>
      <c r="C76" s="5" t="n">
        <v>1272069000</v>
      </c>
    </row>
    <row r="77" spans="1:5">
      <c r="A77" s="4" t="s">
        <v>36</v>
      </c>
      <c r="B77" s="5" t="n">
        <v>17040000</v>
      </c>
      <c r="C77" s="5" t="n">
        <v>13572000</v>
      </c>
    </row>
    <row r="78" spans="1:5">
      <c r="A78" s="4" t="s">
        <v>37</v>
      </c>
      <c r="B78" s="5" t="n">
        <v>416053000</v>
      </c>
      <c r="C78" s="5" t="n">
        <v>416053000</v>
      </c>
    </row>
    <row r="79" spans="1:5">
      <c r="A79" s="4" t="s">
        <v>38</v>
      </c>
      <c r="B79" s="5" t="n">
        <v>9677000</v>
      </c>
      <c r="C79" s="5" t="n">
        <v>11251000</v>
      </c>
    </row>
    <row r="80" spans="1:5">
      <c r="A80" s="4" t="s">
        <v>406</v>
      </c>
      <c r="B80" s="5" t="n">
        <v>508895000</v>
      </c>
      <c r="C80" s="5" t="n">
        <v>566911000</v>
      </c>
    </row>
    <row r="81" spans="1:5">
      <c r="A81" s="4" t="s">
        <v>40</v>
      </c>
      <c r="B81" s="5" t="n">
        <v>44749000</v>
      </c>
      <c r="C81" s="5" t="n">
        <v>60566000</v>
      </c>
    </row>
    <row r="82" spans="1:5">
      <c r="A82" s="4" t="s">
        <v>41</v>
      </c>
      <c r="B82" s="5" t="n">
        <v>2420656000</v>
      </c>
      <c r="C82" s="5" t="n">
        <v>2340422000</v>
      </c>
    </row>
    <row r="83" spans="1:5">
      <c r="A83" s="3" t="s">
        <v>407</v>
      </c>
    </row>
    <row r="84" spans="1:5">
      <c r="A84" s="4" t="s">
        <v>408</v>
      </c>
      <c r="B84" s="5" t="n">
        <v>0</v>
      </c>
      <c r="C84" s="5" t="n">
        <v>0</v>
      </c>
    </row>
    <row r="85" spans="1:5">
      <c r="A85" s="4" t="s">
        <v>288</v>
      </c>
      <c r="B85" s="5" t="n">
        <v>0</v>
      </c>
    </row>
    <row r="86" spans="1:5">
      <c r="A86" s="4" t="s">
        <v>409</v>
      </c>
      <c r="B86" s="5" t="n">
        <v>177554000</v>
      </c>
      <c r="C86" s="5" t="n">
        <v>144474000</v>
      </c>
    </row>
    <row r="87" spans="1:5">
      <c r="A87" s="4" t="s">
        <v>47</v>
      </c>
      <c r="B87" s="5" t="n">
        <v>177554000</v>
      </c>
      <c r="C87" s="5" t="n">
        <v>144474000</v>
      </c>
    </row>
    <row r="88" spans="1:5">
      <c r="A88" s="4" t="s">
        <v>48</v>
      </c>
      <c r="B88" s="5" t="n">
        <v>0</v>
      </c>
      <c r="C88" s="5" t="n">
        <v>0</v>
      </c>
    </row>
    <row r="89" spans="1:5">
      <c r="A89" s="4" t="s">
        <v>50</v>
      </c>
      <c r="B89" s="5" t="n">
        <v>15032000</v>
      </c>
      <c r="C89" s="5" t="n">
        <v>14753000</v>
      </c>
    </row>
    <row r="90" spans="1:5">
      <c r="A90" s="4" t="s">
        <v>51</v>
      </c>
      <c r="B90" s="5" t="n">
        <v>192586000</v>
      </c>
      <c r="C90" s="5" t="n">
        <v>159227000</v>
      </c>
    </row>
    <row r="91" spans="1:5">
      <c r="A91" s="4" t="s">
        <v>54</v>
      </c>
      <c r="B91" s="5" t="n">
        <v>2228070000</v>
      </c>
      <c r="C91" s="5" t="n">
        <v>2181195000</v>
      </c>
    </row>
    <row r="92" spans="1:5">
      <c r="A92" s="4" t="s">
        <v>61</v>
      </c>
      <c r="B92" s="5" t="n">
        <v>2420656000</v>
      </c>
      <c r="C92" s="5" t="n">
        <v>2340422000</v>
      </c>
    </row>
    <row r="93" spans="1:5">
      <c r="A93" s="4" t="s">
        <v>413</v>
      </c>
    </row>
    <row r="94" spans="1:5">
      <c r="A94" s="3" t="s">
        <v>403</v>
      </c>
    </row>
    <row r="95" spans="1:5">
      <c r="A95" s="4" t="s">
        <v>27</v>
      </c>
      <c r="B95" s="5" t="n">
        <v>139175000</v>
      </c>
      <c r="C95" s="5" t="n">
        <v>179616000</v>
      </c>
      <c r="D95" s="7" t="n">
        <v>137098000</v>
      </c>
      <c r="E95" s="7" t="n">
        <v>168582000</v>
      </c>
    </row>
    <row r="96" spans="1:5">
      <c r="A96" s="4" t="s">
        <v>32</v>
      </c>
      <c r="B96" s="5" t="n">
        <v>225627000</v>
      </c>
      <c r="C96" s="5" t="n">
        <v>210895000</v>
      </c>
    </row>
    <row r="97" spans="1:5">
      <c r="A97" s="4" t="s">
        <v>404</v>
      </c>
      <c r="B97" s="5" t="n">
        <v>0</v>
      </c>
      <c r="C97" s="5" t="n">
        <v>32695000</v>
      </c>
    </row>
    <row r="98" spans="1:5">
      <c r="A98" s="4" t="s">
        <v>405</v>
      </c>
      <c r="B98" s="5" t="n">
        <v>24802000</v>
      </c>
      <c r="C98" s="5" t="n">
        <v>27567000</v>
      </c>
    </row>
    <row r="99" spans="1:5">
      <c r="A99" s="4" t="s">
        <v>35</v>
      </c>
      <c r="B99" s="5" t="n">
        <v>389604000</v>
      </c>
      <c r="C99" s="5" t="n">
        <v>450773000</v>
      </c>
    </row>
    <row r="100" spans="1:5">
      <c r="A100" s="4" t="s">
        <v>36</v>
      </c>
      <c r="B100" s="5" t="n">
        <v>25216000</v>
      </c>
      <c r="C100" s="5" t="n">
        <v>22366000</v>
      </c>
    </row>
    <row r="101" spans="1:5">
      <c r="A101" s="4" t="s">
        <v>37</v>
      </c>
      <c r="B101" s="5" t="n">
        <v>209928000</v>
      </c>
      <c r="C101" s="5" t="n">
        <v>217874000</v>
      </c>
    </row>
    <row r="102" spans="1:5">
      <c r="A102" s="4" t="s">
        <v>38</v>
      </c>
      <c r="B102" s="5" t="n">
        <v>11249000</v>
      </c>
      <c r="C102" s="5" t="n">
        <v>29441000</v>
      </c>
    </row>
    <row r="103" spans="1:5">
      <c r="A103" s="4" t="s">
        <v>406</v>
      </c>
      <c r="B103" s="5" t="n">
        <v>0</v>
      </c>
      <c r="C103" s="5" t="n">
        <v>0</v>
      </c>
    </row>
    <row r="104" spans="1:5">
      <c r="A104" s="4" t="s">
        <v>40</v>
      </c>
      <c r="B104" s="5" t="n">
        <v>45581000</v>
      </c>
      <c r="C104" s="5" t="n">
        <v>44014000</v>
      </c>
    </row>
    <row r="105" spans="1:5">
      <c r="A105" s="4" t="s">
        <v>41</v>
      </c>
      <c r="B105" s="5" t="n">
        <v>681578000</v>
      </c>
      <c r="C105" s="5" t="n">
        <v>764468000</v>
      </c>
    </row>
    <row r="106" spans="1:5">
      <c r="A106" s="3" t="s">
        <v>407</v>
      </c>
    </row>
    <row r="107" spans="1:5">
      <c r="A107" s="4" t="s">
        <v>408</v>
      </c>
      <c r="B107" s="5" t="n">
        <v>254000</v>
      </c>
      <c r="C107" s="5" t="n">
        <v>0</v>
      </c>
    </row>
    <row r="108" spans="1:5">
      <c r="A108" s="4" t="s">
        <v>288</v>
      </c>
      <c r="B108" s="5" t="n">
        <v>0</v>
      </c>
    </row>
    <row r="109" spans="1:5">
      <c r="A109" s="4" t="s">
        <v>409</v>
      </c>
      <c r="B109" s="5" t="n">
        <v>127315000</v>
      </c>
      <c r="C109" s="5" t="n">
        <v>138559000</v>
      </c>
    </row>
    <row r="110" spans="1:5">
      <c r="A110" s="4" t="s">
        <v>47</v>
      </c>
      <c r="B110" s="5" t="n">
        <v>127569000</v>
      </c>
      <c r="C110" s="5" t="n">
        <v>138559000</v>
      </c>
    </row>
    <row r="111" spans="1:5">
      <c r="A111" s="4" t="s">
        <v>48</v>
      </c>
      <c r="B111" s="5" t="n">
        <v>0</v>
      </c>
      <c r="C111" s="5" t="n">
        <v>0</v>
      </c>
    </row>
    <row r="112" spans="1:5">
      <c r="A112" s="4" t="s">
        <v>50</v>
      </c>
      <c r="B112" s="5" t="n">
        <v>34748000</v>
      </c>
      <c r="C112" s="5" t="n">
        <v>49863000</v>
      </c>
    </row>
    <row r="113" spans="1:5">
      <c r="A113" s="4" t="s">
        <v>51</v>
      </c>
      <c r="B113" s="5" t="n">
        <v>162317000</v>
      </c>
      <c r="C113" s="5" t="n">
        <v>188422000</v>
      </c>
    </row>
    <row r="114" spans="1:5">
      <c r="A114" s="4" t="s">
        <v>54</v>
      </c>
      <c r="B114" s="5" t="n">
        <v>519261000</v>
      </c>
      <c r="C114" s="5" t="n">
        <v>576046000</v>
      </c>
    </row>
    <row r="115" spans="1:5">
      <c r="A115" s="4" t="s">
        <v>61</v>
      </c>
      <c r="B115" s="7" t="n">
        <v>681578000</v>
      </c>
      <c r="C115" s="7" t="n">
        <v>76446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14</v>
      </c>
      <c r="B1" s="2" t="s">
        <v>72</v>
      </c>
      <c r="D1" s="2" t="s">
        <v>1</v>
      </c>
    </row>
    <row r="2" spans="1:5">
      <c r="B2" s="2" t="s">
        <v>2</v>
      </c>
      <c r="C2" s="2" t="s">
        <v>73</v>
      </c>
      <c r="D2" s="2" t="s">
        <v>2</v>
      </c>
      <c r="E2" s="2" t="s">
        <v>73</v>
      </c>
    </row>
    <row r="3" spans="1:5">
      <c r="A3" s="4" t="s">
        <v>75</v>
      </c>
      <c r="B3" s="7" t="n">
        <v>513012000</v>
      </c>
      <c r="C3" s="7" t="n">
        <v>448962000</v>
      </c>
      <c r="D3" s="7" t="n">
        <v>1522884000</v>
      </c>
      <c r="E3" s="7" t="n">
        <v>1340021000</v>
      </c>
    </row>
    <row r="4" spans="1:5">
      <c r="A4" s="3" t="s">
        <v>76</v>
      </c>
    </row>
    <row r="5" spans="1:5">
      <c r="A5" s="4" t="s">
        <v>77</v>
      </c>
      <c r="B5" s="5" t="n">
        <v>336477000</v>
      </c>
      <c r="C5" s="5" t="n">
        <v>294851000</v>
      </c>
      <c r="D5" s="5" t="n">
        <v>987912000</v>
      </c>
      <c r="E5" s="5" t="n">
        <v>907994000</v>
      </c>
    </row>
    <row r="6" spans="1:5">
      <c r="A6" s="4" t="s">
        <v>78</v>
      </c>
      <c r="B6" s="5" t="n">
        <v>117448000</v>
      </c>
      <c r="C6" s="5" t="n">
        <v>104161000</v>
      </c>
      <c r="D6" s="5" t="n">
        <v>347473000</v>
      </c>
      <c r="E6" s="5" t="n">
        <v>319970000</v>
      </c>
    </row>
    <row r="7" spans="1:5">
      <c r="A7" s="4" t="s">
        <v>79</v>
      </c>
      <c r="B7" s="5" t="n">
        <v>0</v>
      </c>
      <c r="C7" s="5" t="n">
        <v>0</v>
      </c>
      <c r="D7" s="5" t="n">
        <v>0</v>
      </c>
      <c r="E7" s="5" t="n">
        <v>30074000</v>
      </c>
    </row>
    <row r="8" spans="1:5">
      <c r="A8" s="4" t="s">
        <v>130</v>
      </c>
      <c r="D8" s="5" t="n">
        <v>355000</v>
      </c>
      <c r="E8" s="5" t="n">
        <v>1547000</v>
      </c>
    </row>
    <row r="9" spans="1:5">
      <c r="A9" s="4" t="s">
        <v>80</v>
      </c>
      <c r="B9" s="5" t="n">
        <v>1975000</v>
      </c>
      <c r="C9" s="5" t="n">
        <v>2882000</v>
      </c>
      <c r="D9" s="5" t="n">
        <v>6297000</v>
      </c>
      <c r="E9" s="5" t="n">
        <v>7797000</v>
      </c>
    </row>
    <row r="10" spans="1:5">
      <c r="A10" s="4" t="s">
        <v>76</v>
      </c>
      <c r="B10" s="5" t="n">
        <v>455900000</v>
      </c>
      <c r="C10" s="5" t="n">
        <v>401894000</v>
      </c>
      <c r="D10" s="5" t="n">
        <v>1341682000</v>
      </c>
      <c r="E10" s="5" t="n">
        <v>1265835000</v>
      </c>
    </row>
    <row r="11" spans="1:5">
      <c r="A11" s="4" t="s">
        <v>81</v>
      </c>
      <c r="B11" s="5" t="n">
        <v>57112000</v>
      </c>
      <c r="C11" s="5" t="n">
        <v>47068000</v>
      </c>
      <c r="D11" s="5" t="n">
        <v>181202000</v>
      </c>
      <c r="E11" s="5" t="n">
        <v>74186000</v>
      </c>
    </row>
    <row r="12" spans="1:5">
      <c r="A12" s="4" t="s">
        <v>82</v>
      </c>
      <c r="B12" s="5" t="n">
        <v>7185000</v>
      </c>
      <c r="C12" s="5" t="n">
        <v>-5657000</v>
      </c>
      <c r="D12" s="5" t="n">
        <v>-4968000</v>
      </c>
      <c r="E12" s="5" t="n">
        <v>-15511000</v>
      </c>
    </row>
    <row r="13" spans="1:5">
      <c r="A13" s="4" t="s">
        <v>86</v>
      </c>
      <c r="B13" s="5" t="n">
        <v>64297000</v>
      </c>
      <c r="C13" s="5" t="n">
        <v>41411000</v>
      </c>
      <c r="D13" s="5" t="n">
        <v>176234000</v>
      </c>
      <c r="E13" s="5" t="n">
        <v>58675000</v>
      </c>
    </row>
    <row r="14" spans="1:5">
      <c r="A14" s="4" t="s">
        <v>87</v>
      </c>
      <c r="B14" s="5" t="n">
        <v>19964000</v>
      </c>
      <c r="C14" s="5" t="n">
        <v>9197000</v>
      </c>
      <c r="D14" s="5" t="n">
        <v>49347000</v>
      </c>
      <c r="E14" s="5" t="n">
        <v>17601000</v>
      </c>
    </row>
    <row r="15" spans="1:5">
      <c r="A15" s="4" t="s">
        <v>415</v>
      </c>
      <c r="B15" s="5" t="n">
        <v>0</v>
      </c>
      <c r="C15" s="5" t="n">
        <v>0</v>
      </c>
      <c r="D15" s="5" t="n">
        <v>0</v>
      </c>
      <c r="E15" s="5" t="n">
        <v>0</v>
      </c>
    </row>
    <row r="16" spans="1:5">
      <c r="A16" s="4" t="s">
        <v>88</v>
      </c>
      <c r="B16" s="5" t="n">
        <v>44333000</v>
      </c>
      <c r="C16" s="5" t="n">
        <v>32214000</v>
      </c>
      <c r="D16" s="5" t="n">
        <v>126887000</v>
      </c>
      <c r="E16" s="5" t="n">
        <v>41074000</v>
      </c>
    </row>
    <row r="17" spans="1:5">
      <c r="A17" s="3" t="s">
        <v>416</v>
      </c>
    </row>
    <row r="18" spans="1:5">
      <c r="A18" s="4" t="s">
        <v>417</v>
      </c>
      <c r="B18" s="5" t="n">
        <v>-4180000</v>
      </c>
      <c r="C18" s="5" t="n">
        <v>11234000</v>
      </c>
      <c r="D18" s="5" t="n">
        <v>-17417000</v>
      </c>
      <c r="E18" s="5" t="n">
        <v>28778000</v>
      </c>
    </row>
    <row r="19" spans="1:5">
      <c r="A19" s="4" t="s">
        <v>93</v>
      </c>
      <c r="B19" s="5" t="n">
        <v>-4180000</v>
      </c>
      <c r="C19" s="5" t="n">
        <v>11234000</v>
      </c>
      <c r="D19" s="5" t="n">
        <v>-17417000</v>
      </c>
      <c r="E19" s="5" t="n">
        <v>28778000</v>
      </c>
    </row>
    <row r="20" spans="1:5">
      <c r="A20" s="4" t="s">
        <v>94</v>
      </c>
      <c r="B20" s="5" t="n">
        <v>40153000</v>
      </c>
      <c r="C20" s="5" t="n">
        <v>43448000</v>
      </c>
      <c r="D20" s="5" t="n">
        <v>109470000</v>
      </c>
      <c r="E20" s="5" t="n">
        <v>69852000</v>
      </c>
    </row>
    <row r="21" spans="1:5">
      <c r="A21" s="4" t="s">
        <v>96</v>
      </c>
      <c r="B21" s="5" t="n">
        <v>373000</v>
      </c>
      <c r="C21" s="5" t="n">
        <v>0</v>
      </c>
      <c r="D21" s="5" t="n">
        <v>373000</v>
      </c>
      <c r="E21" s="5" t="n">
        <v>0</v>
      </c>
    </row>
    <row r="22" spans="1:5">
      <c r="A22" s="4" t="s">
        <v>410</v>
      </c>
    </row>
    <row r="23" spans="1:5">
      <c r="A23" s="4" t="s">
        <v>75</v>
      </c>
      <c r="B23" s="5" t="n">
        <v>-1626000</v>
      </c>
      <c r="C23" s="5" t="n">
        <v>-2373000</v>
      </c>
      <c r="D23" s="5" t="n">
        <v>-5336000</v>
      </c>
      <c r="E23" s="5" t="n">
        <v>-7095000</v>
      </c>
    </row>
    <row r="24" spans="1:5">
      <c r="A24" s="3" t="s">
        <v>76</v>
      </c>
    </row>
    <row r="25" spans="1:5">
      <c r="A25" s="4" t="s">
        <v>77</v>
      </c>
      <c r="B25" s="5" t="n">
        <v>-1602000</v>
      </c>
      <c r="C25" s="5" t="n">
        <v>-2312000</v>
      </c>
      <c r="D25" s="5" t="n">
        <v>-5372000</v>
      </c>
      <c r="E25" s="5" t="n">
        <v>-6914000</v>
      </c>
    </row>
    <row r="26" spans="1:5">
      <c r="A26" s="4" t="s">
        <v>78</v>
      </c>
      <c r="B26" s="5" t="n">
        <v>-24000</v>
      </c>
      <c r="C26" s="5" t="n">
        <v>-61000</v>
      </c>
      <c r="D26" s="5" t="n">
        <v>0</v>
      </c>
      <c r="E26" s="5" t="n">
        <v>-181000</v>
      </c>
    </row>
    <row r="27" spans="1:5">
      <c r="A27" s="4" t="s">
        <v>79</v>
      </c>
      <c r="E27" s="5" t="n">
        <v>0</v>
      </c>
    </row>
    <row r="28" spans="1:5">
      <c r="A28" s="4" t="s">
        <v>80</v>
      </c>
      <c r="B28" s="5" t="n">
        <v>-753000</v>
      </c>
      <c r="C28" s="5" t="n">
        <v>-758000</v>
      </c>
      <c r="D28" s="5" t="n">
        <v>-2333000</v>
      </c>
      <c r="E28" s="5" t="n">
        <v>-2219000</v>
      </c>
    </row>
    <row r="29" spans="1:5">
      <c r="A29" s="4" t="s">
        <v>76</v>
      </c>
      <c r="B29" s="5" t="n">
        <v>-2379000</v>
      </c>
      <c r="C29" s="5" t="n">
        <v>-3131000</v>
      </c>
      <c r="D29" s="5" t="n">
        <v>-7705000</v>
      </c>
      <c r="E29" s="5" t="n">
        <v>-9314000</v>
      </c>
    </row>
    <row r="30" spans="1:5">
      <c r="A30" s="4" t="s">
        <v>81</v>
      </c>
      <c r="B30" s="5" t="n">
        <v>753000</v>
      </c>
      <c r="C30" s="5" t="n">
        <v>758000</v>
      </c>
      <c r="D30" s="5" t="n">
        <v>2369000</v>
      </c>
      <c r="E30" s="5" t="n">
        <v>2219000</v>
      </c>
    </row>
    <row r="31" spans="1:5">
      <c r="A31" s="4" t="s">
        <v>82</v>
      </c>
      <c r="B31" s="5" t="n">
        <v>9615000</v>
      </c>
      <c r="C31" s="5" t="n">
        <v>0</v>
      </c>
      <c r="D31" s="5" t="n">
        <v>-13385000</v>
      </c>
      <c r="E31" s="5" t="n">
        <v>0</v>
      </c>
    </row>
    <row r="32" spans="1:5">
      <c r="A32" s="4" t="s">
        <v>86</v>
      </c>
      <c r="B32" s="5" t="n">
        <v>10368000</v>
      </c>
      <c r="C32" s="5" t="n">
        <v>758000</v>
      </c>
      <c r="D32" s="5" t="n">
        <v>-11016000</v>
      </c>
      <c r="E32" s="5" t="n">
        <v>2219000</v>
      </c>
    </row>
    <row r="33" spans="1:5">
      <c r="A33" s="4" t="s">
        <v>87</v>
      </c>
      <c r="B33" s="5" t="n">
        <v>0</v>
      </c>
      <c r="C33" s="5" t="n">
        <v>0</v>
      </c>
      <c r="D33" s="5" t="n">
        <v>0</v>
      </c>
      <c r="E33" s="5" t="n">
        <v>0</v>
      </c>
    </row>
    <row r="34" spans="1:5">
      <c r="A34" s="4" t="s">
        <v>415</v>
      </c>
      <c r="B34" s="5" t="n">
        <v>-79446000</v>
      </c>
      <c r="C34" s="5" t="n">
        <v>-52926000</v>
      </c>
      <c r="D34" s="5" t="n">
        <v>-192955000</v>
      </c>
      <c r="E34" s="5" t="n">
        <v>-75823000</v>
      </c>
    </row>
    <row r="35" spans="1:5">
      <c r="A35" s="4" t="s">
        <v>88</v>
      </c>
      <c r="B35" s="5" t="n">
        <v>-69078000</v>
      </c>
      <c r="C35" s="5" t="n">
        <v>-52168000</v>
      </c>
      <c r="D35" s="5" t="n">
        <v>-203971000</v>
      </c>
      <c r="E35" s="5" t="n">
        <v>-73604000</v>
      </c>
    </row>
    <row r="36" spans="1:5">
      <c r="A36" s="3" t="s">
        <v>416</v>
      </c>
    </row>
    <row r="37" spans="1:5">
      <c r="A37" s="4" t="s">
        <v>417</v>
      </c>
      <c r="B37" s="5" t="n">
        <v>0</v>
      </c>
      <c r="C37" s="5" t="n">
        <v>0</v>
      </c>
      <c r="D37" s="5" t="n">
        <v>0</v>
      </c>
      <c r="E37" s="5" t="n">
        <v>0</v>
      </c>
    </row>
    <row r="38" spans="1:5">
      <c r="A38" s="4" t="s">
        <v>93</v>
      </c>
      <c r="B38" s="5" t="n">
        <v>0</v>
      </c>
      <c r="C38" s="5" t="n">
        <v>0</v>
      </c>
      <c r="D38" s="5" t="n">
        <v>0</v>
      </c>
      <c r="E38" s="5" t="n">
        <v>0</v>
      </c>
    </row>
    <row r="39" spans="1:5">
      <c r="A39" s="4" t="s">
        <v>94</v>
      </c>
      <c r="B39" s="5" t="n">
        <v>-69078000</v>
      </c>
      <c r="C39" s="5" t="n">
        <v>-52168000</v>
      </c>
      <c r="D39" s="5" t="n">
        <v>-203971000</v>
      </c>
      <c r="E39" s="5" t="n">
        <v>-73604000</v>
      </c>
    </row>
    <row r="40" spans="1:5">
      <c r="A40" s="4" t="s">
        <v>411</v>
      </c>
    </row>
    <row r="41" spans="1:5">
      <c r="A41" s="4" t="s">
        <v>75</v>
      </c>
      <c r="B41" s="5" t="n">
        <v>177547000</v>
      </c>
      <c r="C41" s="5" t="n">
        <v>163311000</v>
      </c>
      <c r="D41" s="5" t="n">
        <v>550437000</v>
      </c>
      <c r="E41" s="5" t="n">
        <v>478767000</v>
      </c>
    </row>
    <row r="42" spans="1:5">
      <c r="A42" s="3" t="s">
        <v>76</v>
      </c>
    </row>
    <row r="43" spans="1:5">
      <c r="A43" s="4" t="s">
        <v>77</v>
      </c>
      <c r="B43" s="5" t="n">
        <v>113645000</v>
      </c>
      <c r="C43" s="5" t="n">
        <v>105857000</v>
      </c>
      <c r="D43" s="5" t="n">
        <v>344856000</v>
      </c>
      <c r="E43" s="5" t="n">
        <v>325560000</v>
      </c>
    </row>
    <row r="44" spans="1:5">
      <c r="A44" s="4" t="s">
        <v>78</v>
      </c>
      <c r="B44" s="5" t="n">
        <v>56586000</v>
      </c>
      <c r="C44" s="5" t="n">
        <v>44781000</v>
      </c>
      <c r="D44" s="5" t="n">
        <v>160739000</v>
      </c>
      <c r="E44" s="5" t="n">
        <v>136487000</v>
      </c>
    </row>
    <row r="45" spans="1:5">
      <c r="A45" s="4" t="s">
        <v>79</v>
      </c>
      <c r="E45" s="5" t="n">
        <v>13592000</v>
      </c>
    </row>
    <row r="46" spans="1:5">
      <c r="A46" s="4" t="s">
        <v>80</v>
      </c>
      <c r="B46" s="5" t="n">
        <v>874000</v>
      </c>
      <c r="C46" s="5" t="n">
        <v>1304000</v>
      </c>
      <c r="D46" s="5" t="n">
        <v>2622000</v>
      </c>
      <c r="E46" s="5" t="n">
        <v>3089000</v>
      </c>
    </row>
    <row r="47" spans="1:5">
      <c r="A47" s="4" t="s">
        <v>76</v>
      </c>
      <c r="B47" s="5" t="n">
        <v>171105000</v>
      </c>
      <c r="C47" s="5" t="n">
        <v>151942000</v>
      </c>
      <c r="D47" s="5" t="n">
        <v>508217000</v>
      </c>
      <c r="E47" s="5" t="n">
        <v>478728000</v>
      </c>
    </row>
    <row r="48" spans="1:5">
      <c r="A48" s="4" t="s">
        <v>81</v>
      </c>
      <c r="B48" s="5" t="n">
        <v>6442000</v>
      </c>
      <c r="C48" s="5" t="n">
        <v>11369000</v>
      </c>
      <c r="D48" s="5" t="n">
        <v>42220000</v>
      </c>
      <c r="E48" s="5" t="n">
        <v>39000</v>
      </c>
    </row>
    <row r="49" spans="1:5">
      <c r="A49" s="4" t="s">
        <v>82</v>
      </c>
      <c r="B49" s="5" t="n">
        <v>-26239000</v>
      </c>
      <c r="C49" s="5" t="n">
        <v>-5912000</v>
      </c>
      <c r="D49" s="5" t="n">
        <v>-18488000</v>
      </c>
      <c r="E49" s="5" t="n">
        <v>-16525000</v>
      </c>
    </row>
    <row r="50" spans="1:5">
      <c r="A50" s="4" t="s">
        <v>86</v>
      </c>
      <c r="B50" s="5" t="n">
        <v>-19797000</v>
      </c>
      <c r="C50" s="5" t="n">
        <v>5457000</v>
      </c>
      <c r="D50" s="5" t="n">
        <v>23732000</v>
      </c>
      <c r="E50" s="5" t="n">
        <v>-16486000</v>
      </c>
    </row>
    <row r="51" spans="1:5">
      <c r="A51" s="4" t="s">
        <v>87</v>
      </c>
      <c r="B51" s="5" t="n">
        <v>-2439000</v>
      </c>
      <c r="C51" s="5" t="n">
        <v>4438000</v>
      </c>
      <c r="D51" s="5" t="n">
        <v>4478000</v>
      </c>
      <c r="E51" s="5" t="n">
        <v>-8179000</v>
      </c>
    </row>
    <row r="52" spans="1:5">
      <c r="A52" s="4" t="s">
        <v>415</v>
      </c>
      <c r="B52" s="5" t="n">
        <v>61691000</v>
      </c>
      <c r="C52" s="5" t="n">
        <v>31195000</v>
      </c>
      <c r="D52" s="5" t="n">
        <v>107633000</v>
      </c>
      <c r="E52" s="5" t="n">
        <v>49381000</v>
      </c>
    </row>
    <row r="53" spans="1:5">
      <c r="A53" s="4" t="s">
        <v>88</v>
      </c>
      <c r="B53" s="5" t="n">
        <v>44333000</v>
      </c>
      <c r="C53" s="5" t="n">
        <v>32214000</v>
      </c>
      <c r="D53" s="5" t="n">
        <v>126887000</v>
      </c>
      <c r="E53" s="5" t="n">
        <v>41074000</v>
      </c>
    </row>
    <row r="54" spans="1:5">
      <c r="A54" s="3" t="s">
        <v>416</v>
      </c>
    </row>
    <row r="55" spans="1:5">
      <c r="A55" s="4" t="s">
        <v>417</v>
      </c>
      <c r="B55" s="5" t="n">
        <v>0</v>
      </c>
      <c r="C55" s="5" t="n">
        <v>0</v>
      </c>
      <c r="D55" s="5" t="n">
        <v>0</v>
      </c>
      <c r="E55" s="5" t="n">
        <v>0</v>
      </c>
    </row>
    <row r="56" spans="1:5">
      <c r="A56" s="4" t="s">
        <v>93</v>
      </c>
      <c r="B56" s="5" t="n">
        <v>0</v>
      </c>
      <c r="C56" s="5" t="n">
        <v>0</v>
      </c>
      <c r="D56" s="5" t="n">
        <v>0</v>
      </c>
      <c r="E56" s="5" t="n">
        <v>0</v>
      </c>
    </row>
    <row r="57" spans="1:5">
      <c r="A57" s="4" t="s">
        <v>94</v>
      </c>
      <c r="B57" s="5" t="n">
        <v>44333000</v>
      </c>
      <c r="C57" s="5" t="n">
        <v>32214000</v>
      </c>
      <c r="D57" s="5" t="n">
        <v>126887000</v>
      </c>
      <c r="E57" s="5" t="n">
        <v>41074000</v>
      </c>
    </row>
    <row r="58" spans="1:5">
      <c r="A58" s="4" t="s">
        <v>412</v>
      </c>
    </row>
    <row r="59" spans="1:5">
      <c r="A59" s="4" t="s">
        <v>75</v>
      </c>
      <c r="B59" s="5" t="n">
        <v>169236000</v>
      </c>
      <c r="C59" s="5" t="n">
        <v>136827000</v>
      </c>
      <c r="D59" s="5" t="n">
        <v>485653000</v>
      </c>
      <c r="E59" s="5" t="n">
        <v>459569000</v>
      </c>
    </row>
    <row r="60" spans="1:5">
      <c r="A60" s="3" t="s">
        <v>76</v>
      </c>
    </row>
    <row r="61" spans="1:5">
      <c r="A61" s="4" t="s">
        <v>77</v>
      </c>
      <c r="B61" s="5" t="n">
        <v>118795000</v>
      </c>
      <c r="C61" s="5" t="n">
        <v>95432000</v>
      </c>
      <c r="D61" s="5" t="n">
        <v>338858000</v>
      </c>
      <c r="E61" s="5" t="n">
        <v>321606000</v>
      </c>
    </row>
    <row r="62" spans="1:5">
      <c r="A62" s="4" t="s">
        <v>78</v>
      </c>
      <c r="B62" s="5" t="n">
        <v>28949000</v>
      </c>
      <c r="C62" s="5" t="n">
        <v>30532000</v>
      </c>
      <c r="D62" s="5" t="n">
        <v>88423000</v>
      </c>
      <c r="E62" s="5" t="n">
        <v>93641000</v>
      </c>
    </row>
    <row r="63" spans="1:5">
      <c r="A63" s="4" t="s">
        <v>79</v>
      </c>
      <c r="E63" s="5" t="n">
        <v>7306000</v>
      </c>
    </row>
    <row r="64" spans="1:5">
      <c r="A64" s="4" t="s">
        <v>80</v>
      </c>
      <c r="B64" s="5" t="n">
        <v>267000</v>
      </c>
      <c r="C64" s="5" t="n">
        <v>541000</v>
      </c>
      <c r="D64" s="5" t="n">
        <v>994000</v>
      </c>
      <c r="E64" s="5" t="n">
        <v>1621000</v>
      </c>
    </row>
    <row r="65" spans="1:5">
      <c r="A65" s="4" t="s">
        <v>76</v>
      </c>
      <c r="B65" s="5" t="n">
        <v>148011000</v>
      </c>
      <c r="C65" s="5" t="n">
        <v>126505000</v>
      </c>
      <c r="D65" s="5" t="n">
        <v>428275000</v>
      </c>
      <c r="E65" s="5" t="n">
        <v>424174000</v>
      </c>
    </row>
    <row r="66" spans="1:5">
      <c r="A66" s="4" t="s">
        <v>81</v>
      </c>
      <c r="B66" s="5" t="n">
        <v>21225000</v>
      </c>
      <c r="C66" s="5" t="n">
        <v>10322000</v>
      </c>
      <c r="D66" s="5" t="n">
        <v>57378000</v>
      </c>
      <c r="E66" s="5" t="n">
        <v>35395000</v>
      </c>
    </row>
    <row r="67" spans="1:5">
      <c r="A67" s="4" t="s">
        <v>82</v>
      </c>
      <c r="B67" s="5" t="n">
        <v>17522000</v>
      </c>
      <c r="C67" s="5" t="n">
        <v>-4548000</v>
      </c>
      <c r="D67" s="5" t="n">
        <v>16641000</v>
      </c>
      <c r="E67" s="5" t="n">
        <v>-5046000</v>
      </c>
    </row>
    <row r="68" spans="1:5">
      <c r="A68" s="4" t="s">
        <v>86</v>
      </c>
      <c r="B68" s="5" t="n">
        <v>38747000</v>
      </c>
      <c r="C68" s="5" t="n">
        <v>5774000</v>
      </c>
      <c r="D68" s="5" t="n">
        <v>74019000</v>
      </c>
      <c r="E68" s="5" t="n">
        <v>30349000</v>
      </c>
    </row>
    <row r="69" spans="1:5">
      <c r="A69" s="4" t="s">
        <v>87</v>
      </c>
      <c r="B69" s="5" t="n">
        <v>15057000</v>
      </c>
      <c r="C69" s="5" t="n">
        <v>2260000</v>
      </c>
      <c r="D69" s="5" t="n">
        <v>26074000</v>
      </c>
      <c r="E69" s="5" t="n">
        <v>17397000</v>
      </c>
    </row>
    <row r="70" spans="1:5">
      <c r="A70" s="4" t="s">
        <v>415</v>
      </c>
      <c r="B70" s="5" t="n">
        <v>17755000</v>
      </c>
      <c r="C70" s="5" t="n">
        <v>21731000</v>
      </c>
      <c r="D70" s="5" t="n">
        <v>85322000</v>
      </c>
      <c r="E70" s="5" t="n">
        <v>26442000</v>
      </c>
    </row>
    <row r="71" spans="1:5">
      <c r="A71" s="4" t="s">
        <v>88</v>
      </c>
      <c r="B71" s="5" t="n">
        <v>41445000</v>
      </c>
      <c r="C71" s="5" t="n">
        <v>25245000</v>
      </c>
      <c r="D71" s="5" t="n">
        <v>133267000</v>
      </c>
      <c r="E71" s="5" t="n">
        <v>39394000</v>
      </c>
    </row>
    <row r="72" spans="1:5">
      <c r="A72" s="3" t="s">
        <v>416</v>
      </c>
    </row>
    <row r="73" spans="1:5">
      <c r="A73" s="4" t="s">
        <v>417</v>
      </c>
      <c r="B73" s="5" t="n">
        <v>0</v>
      </c>
      <c r="C73" s="5" t="n">
        <v>0</v>
      </c>
      <c r="D73" s="5" t="n">
        <v>0</v>
      </c>
      <c r="E73" s="5" t="n">
        <v>0</v>
      </c>
    </row>
    <row r="74" spans="1:5">
      <c r="A74" s="4" t="s">
        <v>93</v>
      </c>
      <c r="B74" s="5" t="n">
        <v>0</v>
      </c>
      <c r="C74" s="5" t="n">
        <v>0</v>
      </c>
      <c r="D74" s="5" t="n">
        <v>0</v>
      </c>
      <c r="E74" s="5" t="n">
        <v>0</v>
      </c>
    </row>
    <row r="75" spans="1:5">
      <c r="A75" s="4" t="s">
        <v>94</v>
      </c>
      <c r="B75" s="5" t="n">
        <v>41445000</v>
      </c>
      <c r="C75" s="5" t="n">
        <v>25245000</v>
      </c>
      <c r="D75" s="5" t="n">
        <v>133267000</v>
      </c>
      <c r="E75" s="5" t="n">
        <v>39394000</v>
      </c>
    </row>
    <row r="76" spans="1:5">
      <c r="A76" s="4" t="s">
        <v>413</v>
      </c>
    </row>
    <row r="77" spans="1:5">
      <c r="A77" s="4" t="s">
        <v>75</v>
      </c>
      <c r="B77" s="5" t="n">
        <v>167855000</v>
      </c>
      <c r="C77" s="5" t="n">
        <v>151197000</v>
      </c>
      <c r="D77" s="5" t="n">
        <v>492130000</v>
      </c>
      <c r="E77" s="5" t="n">
        <v>408780000</v>
      </c>
    </row>
    <row r="78" spans="1:5">
      <c r="A78" s="3" t="s">
        <v>76</v>
      </c>
    </row>
    <row r="79" spans="1:5">
      <c r="A79" s="4" t="s">
        <v>77</v>
      </c>
      <c r="B79" s="5" t="n">
        <v>105639000</v>
      </c>
      <c r="C79" s="5" t="n">
        <v>95874000</v>
      </c>
      <c r="D79" s="5" t="n">
        <v>309570000</v>
      </c>
      <c r="E79" s="5" t="n">
        <v>267742000</v>
      </c>
    </row>
    <row r="80" spans="1:5">
      <c r="A80" s="4" t="s">
        <v>78</v>
      </c>
      <c r="B80" s="5" t="n">
        <v>31937000</v>
      </c>
      <c r="C80" s="5" t="n">
        <v>28909000</v>
      </c>
      <c r="D80" s="5" t="n">
        <v>98311000</v>
      </c>
      <c r="E80" s="5" t="n">
        <v>90023000</v>
      </c>
    </row>
    <row r="81" spans="1:5">
      <c r="A81" s="4" t="s">
        <v>79</v>
      </c>
      <c r="E81" s="5" t="n">
        <v>9176000</v>
      </c>
    </row>
    <row r="82" spans="1:5">
      <c r="A82" s="4" t="s">
        <v>80</v>
      </c>
      <c r="B82" s="5" t="n">
        <v>1587000</v>
      </c>
      <c r="C82" s="5" t="n">
        <v>1795000</v>
      </c>
      <c r="D82" s="5" t="n">
        <v>5014000</v>
      </c>
      <c r="E82" s="5" t="n">
        <v>5306000</v>
      </c>
    </row>
    <row r="83" spans="1:5">
      <c r="A83" s="4" t="s">
        <v>76</v>
      </c>
      <c r="B83" s="5" t="n">
        <v>139163000</v>
      </c>
      <c r="C83" s="5" t="n">
        <v>126578000</v>
      </c>
      <c r="D83" s="5" t="n">
        <v>412895000</v>
      </c>
      <c r="E83" s="5" t="n">
        <v>372247000</v>
      </c>
    </row>
    <row r="84" spans="1:5">
      <c r="A84" s="4" t="s">
        <v>81</v>
      </c>
      <c r="B84" s="5" t="n">
        <v>28692000</v>
      </c>
      <c r="C84" s="5" t="n">
        <v>24619000</v>
      </c>
      <c r="D84" s="5" t="n">
        <v>79235000</v>
      </c>
      <c r="E84" s="5" t="n">
        <v>36533000</v>
      </c>
    </row>
    <row r="85" spans="1:5">
      <c r="A85" s="4" t="s">
        <v>82</v>
      </c>
      <c r="B85" s="5" t="n">
        <v>6287000</v>
      </c>
      <c r="C85" s="5" t="n">
        <v>4803000</v>
      </c>
      <c r="D85" s="5" t="n">
        <v>10264000</v>
      </c>
      <c r="E85" s="5" t="n">
        <v>6060000</v>
      </c>
    </row>
    <row r="86" spans="1:5">
      <c r="A86" s="4" t="s">
        <v>86</v>
      </c>
      <c r="B86" s="5" t="n">
        <v>34979000</v>
      </c>
      <c r="C86" s="5" t="n">
        <v>29422000</v>
      </c>
      <c r="D86" s="5" t="n">
        <v>89499000</v>
      </c>
      <c r="E86" s="5" t="n">
        <v>42593000</v>
      </c>
    </row>
    <row r="87" spans="1:5">
      <c r="A87" s="4" t="s">
        <v>87</v>
      </c>
      <c r="B87" s="5" t="n">
        <v>7346000</v>
      </c>
      <c r="C87" s="5" t="n">
        <v>2499000</v>
      </c>
      <c r="D87" s="5" t="n">
        <v>18795000</v>
      </c>
      <c r="E87" s="5" t="n">
        <v>8383000</v>
      </c>
    </row>
    <row r="88" spans="1:5">
      <c r="A88" s="4" t="s">
        <v>415</v>
      </c>
      <c r="B88" s="5" t="n">
        <v>0</v>
      </c>
      <c r="C88" s="5" t="n">
        <v>0</v>
      </c>
      <c r="D88" s="5" t="n">
        <v>0</v>
      </c>
      <c r="E88" s="5" t="n">
        <v>0</v>
      </c>
    </row>
    <row r="89" spans="1:5">
      <c r="A89" s="4" t="s">
        <v>88</v>
      </c>
      <c r="B89" s="5" t="n">
        <v>27633000</v>
      </c>
      <c r="C89" s="5" t="n">
        <v>26923000</v>
      </c>
      <c r="D89" s="5" t="n">
        <v>70704000</v>
      </c>
      <c r="E89" s="5" t="n">
        <v>34210000</v>
      </c>
    </row>
    <row r="90" spans="1:5">
      <c r="A90" s="3" t="s">
        <v>416</v>
      </c>
    </row>
    <row r="91" spans="1:5">
      <c r="A91" s="4" t="s">
        <v>417</v>
      </c>
      <c r="B91" s="5" t="n">
        <v>-4180000</v>
      </c>
      <c r="C91" s="5" t="n">
        <v>11234000</v>
      </c>
      <c r="D91" s="5" t="n">
        <v>-17417000</v>
      </c>
      <c r="E91" s="5" t="n">
        <v>28778000</v>
      </c>
    </row>
    <row r="92" spans="1:5">
      <c r="A92" s="4" t="s">
        <v>93</v>
      </c>
      <c r="B92" s="5" t="n">
        <v>-4180000</v>
      </c>
      <c r="C92" s="5" t="n">
        <v>11234000</v>
      </c>
      <c r="D92" s="5" t="n">
        <v>-17417000</v>
      </c>
      <c r="E92" s="5" t="n">
        <v>28778000</v>
      </c>
    </row>
    <row r="93" spans="1:5">
      <c r="A93" s="4" t="s">
        <v>94</v>
      </c>
      <c r="B93" s="7" t="n">
        <v>23453000</v>
      </c>
      <c r="C93" s="7" t="n">
        <v>38157000</v>
      </c>
      <c r="D93" s="7" t="n">
        <v>53287000</v>
      </c>
      <c r="E93" s="7" t="n">
        <v>6298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3</v>
      </c>
    </row>
    <row r="3" spans="1:3">
      <c r="A3" s="3" t="s">
        <v>126</v>
      </c>
    </row>
    <row r="4" spans="1:3">
      <c r="A4" s="4" t="s">
        <v>419</v>
      </c>
      <c r="B4" s="7" t="n">
        <v>86272</v>
      </c>
      <c r="C4" s="7" t="n">
        <v>24033</v>
      </c>
    </row>
    <row r="5" spans="1:3">
      <c r="A5" s="3" t="s">
        <v>141</v>
      </c>
    </row>
    <row r="6" spans="1:3">
      <c r="A6" s="4" t="s">
        <v>142</v>
      </c>
      <c r="B6" s="5" t="n">
        <v>50283</v>
      </c>
      <c r="C6" s="5" t="n">
        <v>0</v>
      </c>
    </row>
    <row r="7" spans="1:3">
      <c r="A7" s="4" t="s">
        <v>420</v>
      </c>
      <c r="B7" s="5" t="n">
        <v>0</v>
      </c>
      <c r="C7" s="5" t="n">
        <v>-8929</v>
      </c>
    </row>
    <row r="8" spans="1:3">
      <c r="A8" s="4" t="s">
        <v>143</v>
      </c>
      <c r="B8" s="5" t="n">
        <v>-27841</v>
      </c>
      <c r="C8" s="5" t="n">
        <v>-20021</v>
      </c>
    </row>
    <row r="9" spans="1:3">
      <c r="A9" s="4" t="s">
        <v>134</v>
      </c>
      <c r="B9" s="5" t="n">
        <v>741</v>
      </c>
      <c r="C9" s="5" t="n">
        <v>74</v>
      </c>
    </row>
    <row r="10" spans="1:3">
      <c r="A10" s="4" t="s">
        <v>421</v>
      </c>
      <c r="B10" s="5" t="n">
        <v>23183</v>
      </c>
      <c r="C10" s="5" t="n">
        <v>-28876</v>
      </c>
    </row>
    <row r="11" spans="1:3">
      <c r="A11" s="3" t="s">
        <v>145</v>
      </c>
    </row>
    <row r="12" spans="1:3">
      <c r="A12" s="4" t="s">
        <v>422</v>
      </c>
      <c r="B12" s="5" t="n">
        <v>-100000</v>
      </c>
      <c r="C12" s="5" t="n">
        <v>95000</v>
      </c>
    </row>
    <row r="13" spans="1:3">
      <c r="A13" s="4" t="s">
        <v>147</v>
      </c>
      <c r="B13" s="5" t="n">
        <v>316250</v>
      </c>
      <c r="C13" s="5" t="n">
        <v>0</v>
      </c>
    </row>
    <row r="14" spans="1:3">
      <c r="A14" s="4" t="s">
        <v>423</v>
      </c>
      <c r="B14" s="5" t="n">
        <v>-8048</v>
      </c>
      <c r="C14" s="5" t="n">
        <v>0</v>
      </c>
    </row>
    <row r="15" spans="1:3">
      <c r="A15" s="4" t="s">
        <v>149</v>
      </c>
      <c r="B15" s="5" t="n">
        <v>2327</v>
      </c>
      <c r="C15" s="5" t="n">
        <v>3585</v>
      </c>
    </row>
    <row r="16" spans="1:3">
      <c r="A16" s="4" t="s">
        <v>115</v>
      </c>
      <c r="B16" s="5" t="n">
        <v>-29220</v>
      </c>
      <c r="C16" s="5" t="n">
        <v>-155285</v>
      </c>
    </row>
    <row r="17" spans="1:3">
      <c r="A17" s="4" t="s">
        <v>150</v>
      </c>
      <c r="B17" s="5" t="n">
        <v>31241</v>
      </c>
      <c r="C17" s="5" t="n">
        <v>-2354</v>
      </c>
    </row>
    <row r="18" spans="1:3">
      <c r="A18" s="4" t="s">
        <v>151</v>
      </c>
      <c r="B18" s="5" t="n">
        <v>-3029</v>
      </c>
      <c r="C18" s="5" t="n">
        <v>-79</v>
      </c>
    </row>
    <row r="19" spans="1:3">
      <c r="A19" s="4" t="s">
        <v>424</v>
      </c>
      <c r="B19" s="5" t="n">
        <v>0</v>
      </c>
      <c r="C19" s="5" t="n">
        <v>0</v>
      </c>
    </row>
    <row r="20" spans="1:3">
      <c r="A20" s="4" t="s">
        <v>152</v>
      </c>
      <c r="B20" s="5" t="n">
        <v>209521</v>
      </c>
      <c r="C20" s="5" t="n">
        <v>-59133</v>
      </c>
    </row>
    <row r="21" spans="1:3">
      <c r="A21" s="4" t="s">
        <v>153</v>
      </c>
      <c r="B21" s="5" t="n">
        <v>-3070</v>
      </c>
      <c r="C21" s="5" t="n">
        <v>5779</v>
      </c>
    </row>
    <row r="22" spans="1:3">
      <c r="A22" s="4" t="s">
        <v>154</v>
      </c>
      <c r="B22" s="5" t="n">
        <v>315906</v>
      </c>
      <c r="C22" s="5" t="n">
        <v>-58197</v>
      </c>
    </row>
    <row r="23" spans="1:3">
      <c r="A23" s="4" t="s">
        <v>155</v>
      </c>
      <c r="B23" s="5" t="n">
        <v>189961</v>
      </c>
      <c r="C23" s="5" t="n">
        <v>216158</v>
      </c>
    </row>
    <row r="24" spans="1:3">
      <c r="A24" s="4" t="s">
        <v>156</v>
      </c>
      <c r="B24" s="5" t="n">
        <v>505867</v>
      </c>
      <c r="C24" s="5" t="n">
        <v>157961</v>
      </c>
    </row>
    <row r="25" spans="1:3">
      <c r="A25" s="4" t="s">
        <v>411</v>
      </c>
    </row>
    <row r="26" spans="1:3">
      <c r="A26" s="3" t="s">
        <v>126</v>
      </c>
    </row>
    <row r="27" spans="1:3">
      <c r="A27" s="4" t="s">
        <v>419</v>
      </c>
      <c r="B27" s="5" t="n">
        <v>30078</v>
      </c>
      <c r="C27" s="5" t="n">
        <v>-6155</v>
      </c>
    </row>
    <row r="28" spans="1:3">
      <c r="A28" s="3" t="s">
        <v>141</v>
      </c>
    </row>
    <row r="29" spans="1:3">
      <c r="A29" s="4" t="s">
        <v>142</v>
      </c>
      <c r="B29" s="5" t="n">
        <v>50283</v>
      </c>
    </row>
    <row r="30" spans="1:3">
      <c r="A30" s="4" t="s">
        <v>420</v>
      </c>
      <c r="C30" s="5" t="n">
        <v>-8929</v>
      </c>
    </row>
    <row r="31" spans="1:3">
      <c r="A31" s="4" t="s">
        <v>143</v>
      </c>
      <c r="B31" s="5" t="n">
        <v>-10187</v>
      </c>
      <c r="C31" s="5" t="n">
        <v>-5943</v>
      </c>
    </row>
    <row r="32" spans="1:3">
      <c r="A32" s="4" t="s">
        <v>134</v>
      </c>
      <c r="B32" s="5" t="n">
        <v>91</v>
      </c>
      <c r="C32" s="5" t="n">
        <v>74</v>
      </c>
    </row>
    <row r="33" spans="1:3">
      <c r="A33" s="4" t="s">
        <v>421</v>
      </c>
      <c r="B33" s="5" t="n">
        <v>40187</v>
      </c>
      <c r="C33" s="5" t="n">
        <v>-14798</v>
      </c>
    </row>
    <row r="34" spans="1:3">
      <c r="A34" s="3" t="s">
        <v>145</v>
      </c>
    </row>
    <row r="35" spans="1:3">
      <c r="A35" s="4" t="s">
        <v>422</v>
      </c>
      <c r="B35" s="5" t="n">
        <v>-100000</v>
      </c>
      <c r="C35" s="5" t="n">
        <v>95000</v>
      </c>
    </row>
    <row r="36" spans="1:3">
      <c r="A36" s="4" t="s">
        <v>147</v>
      </c>
      <c r="B36" s="5" t="n">
        <v>316250</v>
      </c>
    </row>
    <row r="37" spans="1:3">
      <c r="A37" s="4" t="s">
        <v>423</v>
      </c>
      <c r="B37" s="5" t="n">
        <v>-8048</v>
      </c>
    </row>
    <row r="38" spans="1:3">
      <c r="A38" s="4" t="s">
        <v>149</v>
      </c>
      <c r="B38" s="5" t="n">
        <v>0</v>
      </c>
      <c r="C38" s="5" t="n">
        <v>0</v>
      </c>
    </row>
    <row r="39" spans="1:3">
      <c r="A39" s="4" t="s">
        <v>115</v>
      </c>
      <c r="B39" s="5" t="n">
        <v>-29220</v>
      </c>
      <c r="C39" s="5" t="n">
        <v>-155285</v>
      </c>
    </row>
    <row r="40" spans="1:3">
      <c r="A40" s="4" t="s">
        <v>150</v>
      </c>
      <c r="B40" s="5" t="n">
        <v>31241</v>
      </c>
      <c r="C40" s="5" t="n">
        <v>-2354</v>
      </c>
    </row>
    <row r="41" spans="1:3">
      <c r="A41" s="4" t="s">
        <v>151</v>
      </c>
      <c r="B41" s="5" t="n">
        <v>-500</v>
      </c>
      <c r="C41" s="5" t="n">
        <v>-79</v>
      </c>
    </row>
    <row r="42" spans="1:3">
      <c r="A42" s="4" t="s">
        <v>424</v>
      </c>
      <c r="B42" s="5" t="n">
        <v>76365</v>
      </c>
      <c r="C42" s="5" t="n">
        <v>56955</v>
      </c>
    </row>
    <row r="43" spans="1:3">
      <c r="A43" s="4" t="s">
        <v>152</v>
      </c>
      <c r="B43" s="5" t="n">
        <v>286088</v>
      </c>
      <c r="C43" s="5" t="n">
        <v>-5763</v>
      </c>
    </row>
    <row r="44" spans="1:3">
      <c r="A44" s="4" t="s">
        <v>153</v>
      </c>
      <c r="B44" s="5" t="n">
        <v>0</v>
      </c>
      <c r="C44" s="5" t="n">
        <v>0</v>
      </c>
    </row>
    <row r="45" spans="1:3">
      <c r="A45" s="4" t="s">
        <v>154</v>
      </c>
      <c r="B45" s="5" t="n">
        <v>356353</v>
      </c>
      <c r="C45" s="5" t="n">
        <v>-26716</v>
      </c>
    </row>
    <row r="46" spans="1:3">
      <c r="A46" s="4" t="s">
        <v>155</v>
      </c>
      <c r="B46" s="5" t="n">
        <v>10186</v>
      </c>
      <c r="C46" s="5" t="n">
        <v>47420</v>
      </c>
    </row>
    <row r="47" spans="1:3">
      <c r="A47" s="4" t="s">
        <v>156</v>
      </c>
      <c r="B47" s="5" t="n">
        <v>366539</v>
      </c>
      <c r="C47" s="5" t="n">
        <v>20704</v>
      </c>
    </row>
    <row r="48" spans="1:3">
      <c r="A48" s="4" t="s">
        <v>412</v>
      </c>
    </row>
    <row r="49" spans="1:3">
      <c r="A49" s="3" t="s">
        <v>126</v>
      </c>
    </row>
    <row r="50" spans="1:3">
      <c r="A50" s="4" t="s">
        <v>419</v>
      </c>
      <c r="B50" s="5" t="n">
        <v>146956</v>
      </c>
      <c r="C50" s="5" t="n">
        <v>40052</v>
      </c>
    </row>
    <row r="51" spans="1:3">
      <c r="A51" s="3" t="s">
        <v>141</v>
      </c>
    </row>
    <row r="52" spans="1:3">
      <c r="A52" s="4" t="s">
        <v>142</v>
      </c>
      <c r="B52" s="5" t="n">
        <v>0</v>
      </c>
    </row>
    <row r="53" spans="1:3">
      <c r="A53" s="4" t="s">
        <v>420</v>
      </c>
      <c r="C53" s="5" t="n">
        <v>0</v>
      </c>
    </row>
    <row r="54" spans="1:3">
      <c r="A54" s="4" t="s">
        <v>143</v>
      </c>
      <c r="B54" s="5" t="n">
        <v>-8311</v>
      </c>
      <c r="C54" s="5" t="n">
        <v>-9762</v>
      </c>
    </row>
    <row r="55" spans="1:3">
      <c r="A55" s="4" t="s">
        <v>134</v>
      </c>
      <c r="B55" s="5" t="n">
        <v>0</v>
      </c>
      <c r="C55" s="5" t="n">
        <v>0</v>
      </c>
    </row>
    <row r="56" spans="1:3">
      <c r="A56" s="4" t="s">
        <v>421</v>
      </c>
      <c r="B56" s="5" t="n">
        <v>-8311</v>
      </c>
      <c r="C56" s="5" t="n">
        <v>-9762</v>
      </c>
    </row>
    <row r="57" spans="1:3">
      <c r="A57" s="3" t="s">
        <v>145</v>
      </c>
    </row>
    <row r="58" spans="1:3">
      <c r="A58" s="4" t="s">
        <v>422</v>
      </c>
      <c r="B58" s="5" t="n">
        <v>0</v>
      </c>
      <c r="C58" s="5" t="n">
        <v>0</v>
      </c>
    </row>
    <row r="59" spans="1:3">
      <c r="A59" s="4" t="s">
        <v>147</v>
      </c>
      <c r="B59" s="5" t="n">
        <v>0</v>
      </c>
    </row>
    <row r="60" spans="1:3">
      <c r="A60" s="4" t="s">
        <v>423</v>
      </c>
      <c r="B60" s="5" t="n">
        <v>0</v>
      </c>
    </row>
    <row r="61" spans="1:3">
      <c r="A61" s="4" t="s">
        <v>149</v>
      </c>
      <c r="B61" s="5" t="n">
        <v>0</v>
      </c>
      <c r="C61" s="5" t="n">
        <v>0</v>
      </c>
    </row>
    <row r="62" spans="1:3">
      <c r="A62" s="4" t="s">
        <v>115</v>
      </c>
      <c r="B62" s="5" t="n">
        <v>0</v>
      </c>
      <c r="C62" s="5" t="n">
        <v>0</v>
      </c>
    </row>
    <row r="63" spans="1:3">
      <c r="A63" s="4" t="s">
        <v>150</v>
      </c>
      <c r="B63" s="5" t="n">
        <v>0</v>
      </c>
      <c r="C63" s="5" t="n">
        <v>0</v>
      </c>
    </row>
    <row r="64" spans="1:3">
      <c r="A64" s="4" t="s">
        <v>151</v>
      </c>
      <c r="B64" s="5" t="n">
        <v>-2529</v>
      </c>
      <c r="C64" s="5" t="n">
        <v>0</v>
      </c>
    </row>
    <row r="65" spans="1:3">
      <c r="A65" s="4" t="s">
        <v>424</v>
      </c>
      <c r="B65" s="5" t="n">
        <v>-136122</v>
      </c>
      <c r="C65" s="5" t="n">
        <v>-30287</v>
      </c>
    </row>
    <row r="66" spans="1:3">
      <c r="A66" s="4" t="s">
        <v>152</v>
      </c>
      <c r="B66" s="5" t="n">
        <v>-138651</v>
      </c>
      <c r="C66" s="5" t="n">
        <v>-30287</v>
      </c>
    </row>
    <row r="67" spans="1:3">
      <c r="A67" s="4" t="s">
        <v>153</v>
      </c>
      <c r="B67" s="5" t="n">
        <v>0</v>
      </c>
      <c r="C67" s="5" t="n">
        <v>0</v>
      </c>
    </row>
    <row r="68" spans="1:3">
      <c r="A68" s="4" t="s">
        <v>154</v>
      </c>
      <c r="B68" s="5" t="n">
        <v>-6</v>
      </c>
      <c r="C68" s="5" t="n">
        <v>3</v>
      </c>
    </row>
    <row r="69" spans="1:3">
      <c r="A69" s="4" t="s">
        <v>155</v>
      </c>
      <c r="B69" s="5" t="n">
        <v>159</v>
      </c>
      <c r="C69" s="5" t="n">
        <v>156</v>
      </c>
    </row>
    <row r="70" spans="1:3">
      <c r="A70" s="4" t="s">
        <v>156</v>
      </c>
      <c r="B70" s="5" t="n">
        <v>153</v>
      </c>
      <c r="C70" s="5" t="n">
        <v>159</v>
      </c>
    </row>
    <row r="71" spans="1:3">
      <c r="A71" s="4" t="s">
        <v>413</v>
      </c>
    </row>
    <row r="72" spans="1:3">
      <c r="A72" s="3" t="s">
        <v>126</v>
      </c>
    </row>
    <row r="73" spans="1:3">
      <c r="A73" s="4" t="s">
        <v>419</v>
      </c>
      <c r="B73" s="5" t="n">
        <v>-90762</v>
      </c>
      <c r="C73" s="5" t="n">
        <v>-9864</v>
      </c>
    </row>
    <row r="74" spans="1:3">
      <c r="A74" s="3" t="s">
        <v>141</v>
      </c>
    </row>
    <row r="75" spans="1:3">
      <c r="A75" s="4" t="s">
        <v>142</v>
      </c>
      <c r="B75" s="5" t="n">
        <v>0</v>
      </c>
    </row>
    <row r="76" spans="1:3">
      <c r="A76" s="4" t="s">
        <v>420</v>
      </c>
      <c r="C76" s="5" t="n">
        <v>0</v>
      </c>
    </row>
    <row r="77" spans="1:3">
      <c r="A77" s="4" t="s">
        <v>143</v>
      </c>
      <c r="B77" s="5" t="n">
        <v>-9343</v>
      </c>
      <c r="C77" s="5" t="n">
        <v>-4316</v>
      </c>
    </row>
    <row r="78" spans="1:3">
      <c r="A78" s="4" t="s">
        <v>134</v>
      </c>
      <c r="B78" s="5" t="n">
        <v>650</v>
      </c>
      <c r="C78" s="5" t="n">
        <v>0</v>
      </c>
    </row>
    <row r="79" spans="1:3">
      <c r="A79" s="4" t="s">
        <v>421</v>
      </c>
      <c r="B79" s="5" t="n">
        <v>-8693</v>
      </c>
      <c r="C79" s="5" t="n">
        <v>-4316</v>
      </c>
    </row>
    <row r="80" spans="1:3">
      <c r="A80" s="3" t="s">
        <v>145</v>
      </c>
    </row>
    <row r="81" spans="1:3">
      <c r="A81" s="4" t="s">
        <v>422</v>
      </c>
      <c r="B81" s="5" t="n">
        <v>0</v>
      </c>
      <c r="C81" s="5" t="n">
        <v>0</v>
      </c>
    </row>
    <row r="82" spans="1:3">
      <c r="A82" s="4" t="s">
        <v>147</v>
      </c>
      <c r="B82" s="5" t="n">
        <v>0</v>
      </c>
    </row>
    <row r="83" spans="1:3">
      <c r="A83" s="4" t="s">
        <v>423</v>
      </c>
      <c r="B83" s="5" t="n">
        <v>0</v>
      </c>
    </row>
    <row r="84" spans="1:3">
      <c r="A84" s="4" t="s">
        <v>149</v>
      </c>
      <c r="B84" s="5" t="n">
        <v>2327</v>
      </c>
      <c r="C84" s="5" t="n">
        <v>3585</v>
      </c>
    </row>
    <row r="85" spans="1:3">
      <c r="A85" s="4" t="s">
        <v>115</v>
      </c>
      <c r="B85" s="5" t="n">
        <v>0</v>
      </c>
      <c r="C85" s="5" t="n">
        <v>0</v>
      </c>
    </row>
    <row r="86" spans="1:3">
      <c r="A86" s="4" t="s">
        <v>150</v>
      </c>
      <c r="B86" s="5" t="n">
        <v>0</v>
      </c>
      <c r="C86" s="5" t="n">
        <v>0</v>
      </c>
    </row>
    <row r="87" spans="1:3">
      <c r="A87" s="4" t="s">
        <v>151</v>
      </c>
      <c r="B87" s="5" t="n">
        <v>0</v>
      </c>
      <c r="C87" s="5" t="n">
        <v>0</v>
      </c>
    </row>
    <row r="88" spans="1:3">
      <c r="A88" s="4" t="s">
        <v>424</v>
      </c>
      <c r="B88" s="5" t="n">
        <v>59757</v>
      </c>
      <c r="C88" s="5" t="n">
        <v>-26668</v>
      </c>
    </row>
    <row r="89" spans="1:3">
      <c r="A89" s="4" t="s">
        <v>152</v>
      </c>
      <c r="B89" s="5" t="n">
        <v>62084</v>
      </c>
      <c r="C89" s="5" t="n">
        <v>-23083</v>
      </c>
    </row>
    <row r="90" spans="1:3">
      <c r="A90" s="4" t="s">
        <v>153</v>
      </c>
      <c r="B90" s="5" t="n">
        <v>-3070</v>
      </c>
      <c r="C90" s="5" t="n">
        <v>5779</v>
      </c>
    </row>
    <row r="91" spans="1:3">
      <c r="A91" s="4" t="s">
        <v>154</v>
      </c>
      <c r="B91" s="5" t="n">
        <v>-40441</v>
      </c>
      <c r="C91" s="5" t="n">
        <v>-31484</v>
      </c>
    </row>
    <row r="92" spans="1:3">
      <c r="A92" s="4" t="s">
        <v>155</v>
      </c>
      <c r="B92" s="5" t="n">
        <v>179616</v>
      </c>
      <c r="C92" s="5" t="n">
        <v>168582</v>
      </c>
    </row>
    <row r="93" spans="1:3">
      <c r="A93" s="4" t="s">
        <v>156</v>
      </c>
      <c r="B93" s="7" t="n">
        <v>139175</v>
      </c>
      <c r="C93" s="7" t="n">
        <v>1370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97</v>
      </c>
      <c r="B1" s="2" t="s">
        <v>98</v>
      </c>
      <c r="C1" s="2" t="s">
        <v>99</v>
      </c>
      <c r="D1" s="2" t="s">
        <v>100</v>
      </c>
      <c r="E1" s="2" t="s">
        <v>101</v>
      </c>
      <c r="F1" s="2" t="s">
        <v>102</v>
      </c>
    </row>
    <row r="2" spans="1:6">
      <c r="A2" s="4" t="s">
        <v>103</v>
      </c>
      <c r="B2" s="5" t="n">
        <v>37729000</v>
      </c>
      <c r="C2" s="5" t="n">
        <v>37729000</v>
      </c>
    </row>
    <row r="3" spans="1:6">
      <c r="A3" s="4" t="s">
        <v>104</v>
      </c>
      <c r="B3" s="7" t="n">
        <v>1191971</v>
      </c>
      <c r="C3" s="7" t="n">
        <v>377</v>
      </c>
      <c r="D3" s="7" t="n">
        <v>266035</v>
      </c>
      <c r="E3" s="7" t="n">
        <v>1045774</v>
      </c>
      <c r="F3" s="7" t="n">
        <v>-120215</v>
      </c>
    </row>
    <row r="4" spans="1:6">
      <c r="A4" s="3" t="s">
        <v>105</v>
      </c>
    </row>
    <row r="5" spans="1:6">
      <c r="A5" s="4" t="s">
        <v>88</v>
      </c>
      <c r="B5" s="5" t="n">
        <v>126887</v>
      </c>
      <c r="E5" s="5" t="n">
        <v>126887</v>
      </c>
    </row>
    <row r="6" spans="1:6">
      <c r="A6" s="3" t="s">
        <v>106</v>
      </c>
    </row>
    <row r="7" spans="1:6">
      <c r="A7" s="4" t="s">
        <v>107</v>
      </c>
      <c r="B7" s="5" t="n">
        <v>-17417</v>
      </c>
      <c r="F7" s="5" t="n">
        <v>-17417</v>
      </c>
    </row>
    <row r="8" spans="1:6">
      <c r="A8" s="3" t="s">
        <v>108</v>
      </c>
    </row>
    <row r="9" spans="1:6">
      <c r="A9" s="4" t="s">
        <v>109</v>
      </c>
      <c r="C9" s="5" t="n">
        <v>853000</v>
      </c>
    </row>
    <row r="10" spans="1:6">
      <c r="A10" s="4" t="s">
        <v>110</v>
      </c>
      <c r="B10" s="5" t="n">
        <v>34169</v>
      </c>
      <c r="C10" s="7" t="n">
        <v>9</v>
      </c>
      <c r="D10" s="5" t="n">
        <v>34160</v>
      </c>
    </row>
    <row r="11" spans="1:6">
      <c r="A11" s="4" t="s">
        <v>111</v>
      </c>
      <c r="C11" s="5" t="n">
        <v>307000</v>
      </c>
    </row>
    <row r="12" spans="1:6">
      <c r="A12" s="4" t="s">
        <v>112</v>
      </c>
      <c r="B12" s="5" t="n">
        <v>-2666</v>
      </c>
      <c r="C12" s="7" t="n">
        <v>3</v>
      </c>
      <c r="D12" s="5" t="n">
        <v>-2669</v>
      </c>
    </row>
    <row r="13" spans="1:6">
      <c r="A13" s="4" t="s">
        <v>113</v>
      </c>
      <c r="B13" s="5" t="n">
        <v>1059</v>
      </c>
      <c r="D13" s="5" t="n">
        <v>1059</v>
      </c>
    </row>
    <row r="14" spans="1:6">
      <c r="A14" s="4" t="s">
        <v>114</v>
      </c>
      <c r="C14" s="5" t="n">
        <v>-533000</v>
      </c>
    </row>
    <row r="15" spans="1:6">
      <c r="A15" s="4" t="s">
        <v>115</v>
      </c>
      <c r="B15" s="5" t="n">
        <v>-29220</v>
      </c>
      <c r="C15" s="7" t="n">
        <v>-5</v>
      </c>
      <c r="D15" s="5" t="n">
        <v>-29215</v>
      </c>
    </row>
    <row r="16" spans="1:6">
      <c r="A16" s="4" t="s">
        <v>116</v>
      </c>
      <c r="B16" s="5" t="n">
        <v>342</v>
      </c>
      <c r="E16" s="5" t="n">
        <v>342</v>
      </c>
    </row>
    <row r="17" spans="1:6">
      <c r="A17" s="4" t="s">
        <v>117</v>
      </c>
      <c r="B17" s="5" t="n">
        <v>34131</v>
      </c>
      <c r="D17" s="5" t="n">
        <v>34131</v>
      </c>
    </row>
    <row r="18" spans="1:6">
      <c r="A18" s="4" t="s">
        <v>118</v>
      </c>
      <c r="B18" s="7" t="n">
        <v>12219</v>
      </c>
      <c r="D18" s="5" t="n">
        <v>12219</v>
      </c>
    </row>
    <row r="19" spans="1:6">
      <c r="A19" s="4" t="s">
        <v>119</v>
      </c>
      <c r="B19" s="5" t="n">
        <v>38356000</v>
      </c>
      <c r="C19" s="5" t="n">
        <v>38356000</v>
      </c>
    </row>
    <row r="20" spans="1:6">
      <c r="A20" s="4" t="s">
        <v>120</v>
      </c>
      <c r="B20" s="7" t="n">
        <v>1351475</v>
      </c>
      <c r="C20" s="7" t="n">
        <v>384</v>
      </c>
      <c r="D20" s="7" t="n">
        <v>315720</v>
      </c>
      <c r="E20" s="7" t="n">
        <v>1173003</v>
      </c>
      <c r="F20" s="7" t="n">
        <v>-1376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1</v>
      </c>
      <c r="B1" s="2" t="s">
        <v>1</v>
      </c>
    </row>
    <row r="2" spans="1:2">
      <c r="B2" s="2" t="s">
        <v>122</v>
      </c>
    </row>
    <row r="3" spans="1:2">
      <c r="A3" s="3" t="s">
        <v>123</v>
      </c>
    </row>
    <row r="4" spans="1:2">
      <c r="A4" s="4" t="s">
        <v>124</v>
      </c>
      <c r="B4" s="5" t="n">
        <v>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3</v>
      </c>
    </row>
    <row r="3" spans="1:3">
      <c r="A3" s="3" t="s">
        <v>126</v>
      </c>
    </row>
    <row r="4" spans="1:3">
      <c r="A4" s="4" t="s">
        <v>88</v>
      </c>
      <c r="B4" s="7" t="n">
        <v>126887</v>
      </c>
      <c r="C4" s="7" t="n">
        <v>41074</v>
      </c>
    </row>
    <row r="5" spans="1:3">
      <c r="A5" s="3" t="s">
        <v>127</v>
      </c>
    </row>
    <row r="6" spans="1:3">
      <c r="A6" s="4" t="s">
        <v>128</v>
      </c>
      <c r="B6" s="5" t="n">
        <v>24548</v>
      </c>
      <c r="C6" s="5" t="n">
        <v>23768</v>
      </c>
    </row>
    <row r="7" spans="1:3">
      <c r="A7" s="4" t="s">
        <v>129</v>
      </c>
      <c r="B7" s="5" t="n">
        <v>6297</v>
      </c>
      <c r="C7" s="5" t="n">
        <v>7797</v>
      </c>
    </row>
    <row r="8" spans="1:3">
      <c r="A8" s="4" t="s">
        <v>130</v>
      </c>
      <c r="B8" s="5" t="n">
        <v>355</v>
      </c>
      <c r="C8" s="5" t="n">
        <v>1547</v>
      </c>
    </row>
    <row r="9" spans="1:3">
      <c r="A9" s="4" t="s">
        <v>131</v>
      </c>
      <c r="B9" s="5" t="n">
        <v>11951</v>
      </c>
      <c r="C9" s="5" t="n">
        <v>10510</v>
      </c>
    </row>
    <row r="10" spans="1:3">
      <c r="A10" s="4" t="s">
        <v>132</v>
      </c>
      <c r="B10" s="5" t="n">
        <v>12219</v>
      </c>
      <c r="C10" s="5" t="n">
        <v>12888</v>
      </c>
    </row>
    <row r="11" spans="1:3">
      <c r="A11" s="4" t="s">
        <v>85</v>
      </c>
      <c r="B11" s="5" t="n">
        <v>-13031</v>
      </c>
      <c r="C11" s="5" t="n">
        <v>0</v>
      </c>
    </row>
    <row r="12" spans="1:3">
      <c r="A12" s="4" t="s">
        <v>133</v>
      </c>
      <c r="B12" s="5" t="n">
        <v>2604</v>
      </c>
      <c r="C12" s="5" t="n">
        <v>1489</v>
      </c>
    </row>
    <row r="13" spans="1:3">
      <c r="A13" s="4" t="s">
        <v>134</v>
      </c>
      <c r="B13" s="5" t="n">
        <v>751</v>
      </c>
      <c r="C13" s="5" t="n">
        <v>297</v>
      </c>
    </row>
    <row r="14" spans="1:3">
      <c r="A14" s="3" t="s">
        <v>135</v>
      </c>
    </row>
    <row r="15" spans="1:3">
      <c r="A15" s="4" t="s">
        <v>136</v>
      </c>
      <c r="B15" s="5" t="n">
        <v>-130369</v>
      </c>
      <c r="C15" s="5" t="n">
        <v>-72640</v>
      </c>
    </row>
    <row r="16" spans="1:3">
      <c r="A16" s="4" t="s">
        <v>137</v>
      </c>
      <c r="B16" s="5" t="n">
        <v>2659</v>
      </c>
      <c r="C16" s="5" t="n">
        <v>8449</v>
      </c>
    </row>
    <row r="17" spans="1:3">
      <c r="A17" s="4" t="s">
        <v>138</v>
      </c>
      <c r="B17" s="5" t="n">
        <v>-174</v>
      </c>
      <c r="C17" s="5" t="n">
        <v>935</v>
      </c>
    </row>
    <row r="18" spans="1:3">
      <c r="A18" s="4" t="s">
        <v>43</v>
      </c>
      <c r="B18" s="5" t="n">
        <v>16150</v>
      </c>
      <c r="C18" s="5" t="n">
        <v>16823</v>
      </c>
    </row>
    <row r="19" spans="1:3">
      <c r="A19" s="4" t="s">
        <v>139</v>
      </c>
      <c r="B19" s="5" t="n">
        <v>28922</v>
      </c>
      <c r="C19" s="5" t="n">
        <v>8876</v>
      </c>
    </row>
    <row r="20" spans="1:3">
      <c r="A20" s="4" t="s">
        <v>44</v>
      </c>
      <c r="B20" s="5" t="n">
        <v>7207</v>
      </c>
      <c r="C20" s="5" t="n">
        <v>-34123</v>
      </c>
    </row>
    <row r="21" spans="1:3">
      <c r="A21" s="4" t="s">
        <v>45</v>
      </c>
      <c r="B21" s="5" t="n">
        <v>-10704</v>
      </c>
      <c r="C21" s="5" t="n">
        <v>-3657</v>
      </c>
    </row>
    <row r="22" spans="1:3">
      <c r="A22" s="4" t="s">
        <v>140</v>
      </c>
      <c r="B22" s="5" t="n">
        <v>86272</v>
      </c>
      <c r="C22" s="5" t="n">
        <v>24033</v>
      </c>
    </row>
    <row r="23" spans="1:3">
      <c r="A23" s="3" t="s">
        <v>141</v>
      </c>
    </row>
    <row r="24" spans="1:3">
      <c r="A24" s="4" t="s">
        <v>142</v>
      </c>
      <c r="B24" s="5" t="n">
        <v>50283</v>
      </c>
      <c r="C24" s="5" t="n">
        <v>0</v>
      </c>
    </row>
    <row r="25" spans="1:3">
      <c r="A25" s="4" t="s">
        <v>143</v>
      </c>
      <c r="B25" s="5" t="n">
        <v>-27841</v>
      </c>
      <c r="C25" s="5" t="n">
        <v>-20021</v>
      </c>
    </row>
    <row r="26" spans="1:3">
      <c r="A26" s="4" t="s">
        <v>134</v>
      </c>
      <c r="B26" s="5" t="n">
        <v>741</v>
      </c>
      <c r="C26" s="5" t="n">
        <v>74</v>
      </c>
    </row>
    <row r="27" spans="1:3">
      <c r="A27" s="4" t="s">
        <v>144</v>
      </c>
      <c r="B27" s="5" t="n">
        <v>23183</v>
      </c>
      <c r="C27" s="5" t="n">
        <v>-28876</v>
      </c>
    </row>
    <row r="28" spans="1:3">
      <c r="A28" s="3" t="s">
        <v>145</v>
      </c>
    </row>
    <row r="29" spans="1:3">
      <c r="A29" s="4" t="s">
        <v>146</v>
      </c>
      <c r="B29" s="5" t="n">
        <v>-100000</v>
      </c>
      <c r="C29" s="5" t="n">
        <v>95000</v>
      </c>
    </row>
    <row r="30" spans="1:3">
      <c r="A30" s="4" t="s">
        <v>147</v>
      </c>
      <c r="B30" s="5" t="n">
        <v>316250</v>
      </c>
      <c r="C30" s="5" t="n">
        <v>0</v>
      </c>
    </row>
    <row r="31" spans="1:3">
      <c r="A31" s="4" t="s">
        <v>148</v>
      </c>
      <c r="B31" s="5" t="n">
        <v>8048</v>
      </c>
      <c r="C31" s="5" t="n">
        <v>0</v>
      </c>
    </row>
    <row r="32" spans="1:3">
      <c r="A32" s="4" t="s">
        <v>149</v>
      </c>
      <c r="B32" s="5" t="n">
        <v>2327</v>
      </c>
      <c r="C32" s="5" t="n">
        <v>3585</v>
      </c>
    </row>
    <row r="33" spans="1:3">
      <c r="A33" s="4" t="s">
        <v>115</v>
      </c>
      <c r="B33" s="5" t="n">
        <v>-29220</v>
      </c>
      <c r="C33" s="5" t="n">
        <v>-155285</v>
      </c>
    </row>
    <row r="34" spans="1:3">
      <c r="A34" s="4" t="s">
        <v>150</v>
      </c>
      <c r="B34" s="5" t="n">
        <v>31241</v>
      </c>
      <c r="C34" s="5" t="n">
        <v>-2354</v>
      </c>
    </row>
    <row r="35" spans="1:3">
      <c r="A35" s="4" t="s">
        <v>151</v>
      </c>
      <c r="B35" s="5" t="n">
        <v>-3029</v>
      </c>
      <c r="C35" s="5" t="n">
        <v>-79</v>
      </c>
    </row>
    <row r="36" spans="1:3">
      <c r="A36" s="4" t="s">
        <v>152</v>
      </c>
      <c r="B36" s="5" t="n">
        <v>209521</v>
      </c>
      <c r="C36" s="5" t="n">
        <v>-59133</v>
      </c>
    </row>
    <row r="37" spans="1:3">
      <c r="A37" s="4" t="s">
        <v>153</v>
      </c>
      <c r="B37" s="5" t="n">
        <v>-3070</v>
      </c>
      <c r="C37" s="5" t="n">
        <v>5779</v>
      </c>
    </row>
    <row r="38" spans="1:3">
      <c r="A38" s="4" t="s">
        <v>154</v>
      </c>
      <c r="B38" s="5" t="n">
        <v>315906</v>
      </c>
      <c r="C38" s="5" t="n">
        <v>-58197</v>
      </c>
    </row>
    <row r="39" spans="1:3">
      <c r="A39" s="4" t="s">
        <v>155</v>
      </c>
      <c r="B39" s="5" t="n">
        <v>189961</v>
      </c>
      <c r="C39" s="5" t="n">
        <v>216158</v>
      </c>
    </row>
    <row r="40" spans="1:3">
      <c r="A40" s="4" t="s">
        <v>156</v>
      </c>
      <c r="B40" s="5" t="n">
        <v>505867</v>
      </c>
      <c r="C40" s="5" t="n">
        <v>157961</v>
      </c>
    </row>
    <row r="41" spans="1:3">
      <c r="A41" s="3" t="s">
        <v>157</v>
      </c>
    </row>
    <row r="42" spans="1:3">
      <c r="A42" s="4" t="s">
        <v>158</v>
      </c>
      <c r="B42" s="5" t="n">
        <v>13428</v>
      </c>
      <c r="C42" s="5" t="n">
        <v>12424</v>
      </c>
    </row>
    <row r="43" spans="1:3">
      <c r="A43" s="4" t="s">
        <v>159</v>
      </c>
      <c r="B43" s="5" t="n">
        <v>20324</v>
      </c>
      <c r="C43" s="5" t="n">
        <v>8742</v>
      </c>
    </row>
    <row r="44" spans="1:3">
      <c r="A44" s="3" t="s">
        <v>160</v>
      </c>
    </row>
    <row r="45" spans="1:3">
      <c r="A45" s="4" t="s">
        <v>161</v>
      </c>
      <c r="B45" s="7" t="n">
        <v>1059</v>
      </c>
      <c r="C45" s="7" t="n">
        <v>15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7:30:11Z</dcterms:created>
  <dcterms:modified xmlns:dcterms="http://purl.org/dc/terms/" xmlns:xsi="http://www.w3.org/2001/XMLSchema-instance" xsi:type="dcterms:W3CDTF">2018-10-25T07:30:11Z</dcterms:modified>
</cp:coreProperties>
</file>